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dustry Segments" sheetId="19" state="visible" r:id="rId19"/>
    <sheet xmlns:r="http://schemas.openxmlformats.org/officeDocument/2006/relationships" name="Acquisitions" sheetId="20" state="visible" r:id="rId20"/>
    <sheet xmlns:r="http://schemas.openxmlformats.org/officeDocument/2006/relationships" name="Stockholders' Equity" sheetId="21" state="visible" r:id="rId21"/>
    <sheet xmlns:r="http://schemas.openxmlformats.org/officeDocument/2006/relationships" name="Revenues" sheetId="22" state="visible" r:id="rId22"/>
    <sheet xmlns:r="http://schemas.openxmlformats.org/officeDocument/2006/relationships" name="Proxy Contest and Related Cos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Loss Per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Industry Segments (Tables)" sheetId="34" state="visible" r:id="rId34"/>
    <sheet xmlns:r="http://schemas.openxmlformats.org/officeDocument/2006/relationships" name="Acquisitions (Tables)" sheetId="35" state="visible" r:id="rId35"/>
    <sheet xmlns:r="http://schemas.openxmlformats.org/officeDocument/2006/relationships" name="Revenues (Tables)" sheetId="36" state="visible" r:id="rId36"/>
    <sheet xmlns:r="http://schemas.openxmlformats.org/officeDocument/2006/relationships" name="Basis of Presentation - Narrati"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ong-term Debt - Summary of Deb" sheetId="47" state="visible" r:id="rId47"/>
    <sheet xmlns:r="http://schemas.openxmlformats.org/officeDocument/2006/relationships" name="Long-term Debt - Narrative (Det"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Perf" sheetId="52" state="visible" r:id="rId52"/>
    <sheet xmlns:r="http://schemas.openxmlformats.org/officeDocument/2006/relationships" name="Loss Per Share (Details)" sheetId="53" state="visible" r:id="rId53"/>
    <sheet xmlns:r="http://schemas.openxmlformats.org/officeDocument/2006/relationships" name="Income Taxes (Details)" sheetId="54" state="visible" r:id="rId54"/>
    <sheet xmlns:r="http://schemas.openxmlformats.org/officeDocument/2006/relationships" name="Leases - Schedule of Operating " sheetId="55" state="visible" r:id="rId55"/>
    <sheet xmlns:r="http://schemas.openxmlformats.org/officeDocument/2006/relationships" name="Leases - Schedule of Total Leas" sheetId="56" state="visible" r:id="rId56"/>
    <sheet xmlns:r="http://schemas.openxmlformats.org/officeDocument/2006/relationships" name="Leases - Maturities of Operatin" sheetId="57" state="visible" r:id="rId57"/>
    <sheet xmlns:r="http://schemas.openxmlformats.org/officeDocument/2006/relationships" name="Leases - Maturities of Finance " sheetId="58" state="visible" r:id="rId58"/>
    <sheet xmlns:r="http://schemas.openxmlformats.org/officeDocument/2006/relationships" name="Leases - Schedule of Weighted A" sheetId="59" state="visible" r:id="rId59"/>
    <sheet xmlns:r="http://schemas.openxmlformats.org/officeDocument/2006/relationships" name="Leases - Narrative (Details)" sheetId="60" state="visible" r:id="rId60"/>
    <sheet xmlns:r="http://schemas.openxmlformats.org/officeDocument/2006/relationships" name="Industry Segments (Details)" sheetId="61" state="visible" r:id="rId61"/>
    <sheet xmlns:r="http://schemas.openxmlformats.org/officeDocument/2006/relationships" name="Acquisitions - Narrative (Detai" sheetId="62" state="visible" r:id="rId62"/>
    <sheet xmlns:r="http://schemas.openxmlformats.org/officeDocument/2006/relationships" name="Acquisitions - Schedule of Prel" sheetId="63" state="visible" r:id="rId63"/>
    <sheet xmlns:r="http://schemas.openxmlformats.org/officeDocument/2006/relationships" name="Acquisitions - Results of Opera" sheetId="64" state="visible" r:id="rId64"/>
    <sheet xmlns:r="http://schemas.openxmlformats.org/officeDocument/2006/relationships" name="Stockholders' Equity - Stock Re" sheetId="65" state="visible" r:id="rId65"/>
    <sheet xmlns:r="http://schemas.openxmlformats.org/officeDocument/2006/relationships" name="Stockholders' Equity - Sharehol" sheetId="66" state="visible" r:id="rId66"/>
    <sheet xmlns:r="http://schemas.openxmlformats.org/officeDocument/2006/relationships" name="Revenues - Schedule of Disaggre" sheetId="67" state="visible" r:id="rId67"/>
    <sheet xmlns:r="http://schemas.openxmlformats.org/officeDocument/2006/relationships" name="Proxy Contest and Related Cos_2" sheetId="68" state="visible" r:id="rId68"/>
    <sheet xmlns:r="http://schemas.openxmlformats.org/officeDocument/2006/relationships" name="Subsequent Events (Details)" sheetId="69" state="visible" r:id="rId69"/>
    <sheet xmlns:r="http://schemas.openxmlformats.org/officeDocument/2006/relationships" name="Uncategorized Items - synl-2020"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Sep.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9687</t>
        </is>
      </c>
    </row>
    <row r="9">
      <c r="A9" s="4" t="inlineStr">
        <is>
          <t>Entity Registrant Name</t>
        </is>
      </c>
      <c r="B9" s="4" t="inlineStr">
        <is>
          <t>Synalloy Corporation</t>
        </is>
      </c>
    </row>
    <row r="10">
      <c r="A10" s="4" t="inlineStr">
        <is>
          <t>Entity Incorporation, State or Country Code</t>
        </is>
      </c>
      <c r="B10" s="4" t="inlineStr">
        <is>
          <t>DE</t>
        </is>
      </c>
    </row>
    <row r="11">
      <c r="A11" s="4" t="inlineStr">
        <is>
          <t>Entity Tax Identification Number</t>
        </is>
      </c>
      <c r="B11" s="4" t="inlineStr">
        <is>
          <t>57-0426694</t>
        </is>
      </c>
    </row>
    <row r="12">
      <c r="A12" s="4" t="inlineStr">
        <is>
          <t>Entity Address, Address Line One</t>
        </is>
      </c>
      <c r="B12" s="4" t="inlineStr">
        <is>
          <t>4510 Cox Road,</t>
        </is>
      </c>
    </row>
    <row r="13">
      <c r="A13" s="4" t="inlineStr">
        <is>
          <t>Entity Address, Address Line Two</t>
        </is>
      </c>
      <c r="B13" s="4" t="inlineStr">
        <is>
          <t>Suite 201,</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060</t>
        </is>
      </c>
    </row>
    <row r="17">
      <c r="A17" s="4" t="inlineStr">
        <is>
          <t>City Area Code</t>
        </is>
      </c>
      <c r="B17" s="4" t="inlineStr">
        <is>
          <t>(804)</t>
        </is>
      </c>
    </row>
    <row r="18">
      <c r="A18" s="4" t="inlineStr">
        <is>
          <t>Local Phone Number</t>
        </is>
      </c>
      <c r="B18" s="4" t="inlineStr">
        <is>
          <t>822-3260</t>
        </is>
      </c>
    </row>
    <row r="19">
      <c r="A19" s="4" t="inlineStr">
        <is>
          <t>Title of 12(b) Security</t>
        </is>
      </c>
      <c r="B19" s="4" t="inlineStr">
        <is>
          <t>Common Stock, par value $1.00 per share</t>
        </is>
      </c>
    </row>
    <row r="20">
      <c r="A20" s="4" t="inlineStr">
        <is>
          <t>Trading Symbol</t>
        </is>
      </c>
      <c r="B20" s="4" t="inlineStr">
        <is>
          <t>SYN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tru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9058040</v>
      </c>
    </row>
    <row r="29">
      <c r="A29" s="4" t="inlineStr">
        <is>
          <t>Entity Central Index Key</t>
        </is>
      </c>
      <c r="B29" s="4" t="inlineStr">
        <is>
          <t>000009595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are stated at the lower of cost or net realizable value. Cost is determined by either specific identification or weighted average methods. The components of inventories are as follows: (in thousands) June 30, 2020 December 31, 2019 Raw materials $ 40,183 $ 42,896 Work-in-process 23,481 17,616 Finished goods 32,945 38,422 96,609 98,934 Less inventory reserves 1,278 748 Inventories, net $ 95,331 $ 98,1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Property, plant and equipment consist of the following: (in thousands) June 30, 2020 December 31, 2019 Land $ 63 $ 63 Leasehold improvements 2,338 1,921 Buildings 84 214 Machinery, fixtures and equipment 99,220 100,300 Construction-in-progress 3,083 2,999 104,788 105,497 Less accumulated depreciation and amortization 67,429 64,807 Property, plant and equipment, net $ 37,359 $ 40,6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During the second quarter of 2020, the Company determined potential indicators of impairment within the Welded Pipe &amp; Tube reporting unit included in the Metals Segment, with an associated goodwill balance of $16.2 million , existed. Continued deterioration in macroeconomic conditions, continued risks within the stainless steel industrial business, reporting unit operating losses and a decline in the reporting unit's net sales compared to forecast, collectively, indicated that the reporting unit had experienced a triggering event. As a result, the Company quantitatively evaluated the Welded Pipe &amp; Tube reporting unit for impairment. Fair value of the reporting unit was determined using an income approach. Determining the fair value of the reporting unit and allocation of that fair value to individual assets and liabilities within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greater than its carrying value by 1.7% and, as such, no goodwill impairment was necessary in the quarter ended June 30, 2020. During the second quarter of 2020, due to the continued curtailment of operations related to the COVID-19 pandemic and managements decision to pursue a sale and exit of the Palmer business, the intangible customer list related to Palmer was written down to its estimated fair market value of zero , resulting in an impairment charge of $1.3 million , which is included in "Asset impairments" on the accompanying unaudited condensed consolidated statements of operations. The gross carrying amounts of goodwill are as follows: (in thousands) June 30, 2020 December 31, 2019 Metals Segment $ 16,203 $ 16,203 Specialty Chemicals Segment 1,355 1,355 Goodwill $ 17,558 $ 17,558 The balance of intangible assets subject to amortization are as follows: (in thousands) June 30, 2020 December 31, 2019 Intangible assets, gross $ 30,866 $ 32,126 Accumulated amortization of intangible assets (18,031 ) (16,412 ) Intangible assets, net $ 12,835 $ 15,714 Estimated amortization expense related to intangible assets for the next five years are as follows (in thousands): Remainder of 2020 $ 1,409 2021 2,721 2022 2,501 2023 1,050 2024 952 2025 855 Thereafter 3,3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in thousands) June 30, 2020 December 31, 2019 $100 million Revolving line of credit, due December 20, 2021 $ 64,302 $ 59,221 $20 million Term loan, due January 1, 2024 14,333 16,333 $ 78,635 $ 75,554 On December 20, 2018, the Company amended its Credit Agreement with its bank to refinance and increase its Line of Credit (the "Line") from $80,000,000 to $100,000,000 and to create a new 5 -year term loan in the principal amount of $20,000,000 (the “Term Loan”). The Term Loan was used to finance the purchase of substantially all of the assets of American Stainless (see Note 13). The Term Loan’s maturity date is January 1, 2024 and shall be repaid in 60 consecutive monthly installments. Interest on the Term Loan is calculated using the One Month LIBOR Rate (as defined in the Credit Agreement), plus 1.90 percent . The Line will be used for working capital needs and as a source for funding future acquisitions. The maturity date of the Line has been extended to December 20, 2021. Interest on the Line remains unchanged and is calculated using the One Month LIBOR Rate, plus 1.65% . Borrowings under the Line are limited to an amount equal to a Borrowing Base calculation that includes eligible accounts receivable and inventory. As of June 30, 2020 , the Company had $7.2 million of remaining available capacity under the Line. Pursuant to the Credit Agreement, the Company is subject to certain covenants including maintaining a minimum fixed charge coverage ratio of not less than 1.25 , maintaining a minimum tangible net worth of not less than $60.0 million , and a limitation on the Company’s maximum amount of capital expenditures per year, which is in line with currently projected needs. The Company notified its bank of a technical default of the fixed charge coverage ratio in its Credit Agreement at the quarter ended June 30, 2020. To address the technical default, the Company entered into two amendments to its Credit Agreement with its bank subsequent to the end of the quarter. On July 31, 2020 , the Company entered into the Third Amendment to the Third Amended and Restated Loan Agreement (the "Third Amendment") with its bank. The Third Amendment amended the definition of the fixed charge coverage ratio to include the proxy contest costs in the numerator of the ratio calculation. The amendment is effective for the quarter ended June 30, 2020 and the directly following three quarters after June 30, 2020. Additionally, on August 13, 2020 , the Company entered into the Fourth Amendment to the Third Amended and Restated Loan Agreement (the "Fourth Amendment") with its bank. The Fourth Amendment amended the definition of the fixed charge coverage ratio to include the lesser of the actual non-cash asset impairment charge related to Palmer, or $6.0 million in the numerator of the ratio calculation. Th e amendment is effective for the quarter ended June 30, 2020 and the directly following three quarters after June 30, 2020 . At June 30, 2020 , the Company had a minimum fixed charge coverage ratio of 1.39 and a minimum tangible net worth of $67.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based compensation expense for the three and six months ended June 30, 2020 was $0.4 million and $0.8 million , respectively. Stock-based compensation expense for the three and six months ended June 30, 2019 was $0.2 million and $0.9 million , respectively. Stock Options During the three and six months ended June 30, 2020 and June 30, 2019 , no stock options were exercised by officers or employees of the Company. 2011 Long-Term Incentive Stock Option Plan On February 5, 2020 the Compensation &amp; Long-Term Incentive Committee of the Company's Board of Directors ("Compensation Committee") approved stock option grants under the 2011 Long-Term Incentive Stock Option Plan ("the 2011 Plan"). Options for a total of 123,500 shares, with an exercise price of $12.995 per share, were granted under the 2011 Plan to certain management employees of the Company. The stock options will vest in 33 percent increments annually on a cumulative basis, beginning one year after the date of grant. In order for the options to vest, the employee must be in the continuous employment of the Company since the date of the grant. Except for death, disability, or qualifying retirement, any portion of the grant that has not vested will be forfeited upon termination of employment. The Company may terminate any portion of the grant that has not vested upon an employee's failure to comply with all conditions of the award or the 2011 Plan. Shares representing grants that have not yet vested will be held in escrow by the Company. An employee will not be entitled to any voting rights with respect to any shares not yet vested, and the shares are not transferable. The per share weighted-average fair value of this stock option grant was $4.53 . The Black-Scholes model for this grant was based on a risk-free interest rate of 1.66 percent , an expected life of ten years , an expected volatility of 35.1 percent and a dividend yield of 1.79 percent . On June 30, 2020 the Compensation Committee approved stock option grants under the 2011 Plan. Options for a total of 20,000 shares, with an exercise price of $7.329 per share, were granted under the 2011 Plan to certain management employees of the Company. The stock options will vest in 33 percent increments annually on a cumulative basis, beginning one year after the date of grant. In order for the options to vest, the employee must be in the continuous employment of the Company since the date of the grant. Except for death, disability, or qualifying retirement, any portion of the grant that has not vested will be forfeited upon termination of employment. The Company may terminate any portion of the grant that has not vested upon an employee's failure to comply with all conditions of the award or the 2011 Plan. Shares representing grants that have not yet vested will be held in escrow by the Company. An employee will not be entitled to any voting rights with respect to any shares not yet vested, and the shares are not transferable. The per share weighted-average fair value of this stock option grant was $2.59 . The Black-Scholes model for this grant was based on a risk-free interest rate of 0.64 percent , an expected life of ten years , an expected volatility of 38.7 percent and a dividend yield of 1.89 percent . Restricted Stock Awards 2015 Stock Awards Plan On February 5, 2020, the Compensation Committee approved stock grants under the Company's 2015 Stock Awards Plan (the "Plan") to certain management employees of the Company where 45,418 shares with a market price of $12.995 per share were granted under the Plan. The stock awards vest in either 20 percent or 33 percent increments annually on a cumulative basis, beginning one year after the date of grant. In order for the awards to vest, the employee must be in the continuous employment of the Company since the date of the awar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or the Plan. An employee is not entitled to any voting rights with respect to any shares not yet vested, and the shares are not transferable. Performance-Based Restricted Stock Awards In 2017, the Compensation Committee granted performance restricted stock awards (“2017 Performance Based Incentive Award”) to officers and certain key management-level employees. The 2017 Performance Based Incentive Award vested three years from the grant date based on continuous service, with the number of shares earned ( 0 percent to 150 percent of the target award) depending on the extent to which the Company achieved certain financial performance targets measured over the period from January 1, 2017 to December 31, 2019. On February 5, 2020, the Compensation Committee approved the vesting of the 2017 Performance Based Incentive Award for a total of 28,481 restricted shares at a grant date market price of $ 12.30 . On February 5, 2020, the Compensation Committee approved performance-based restricted stock awards to certain management employees of the Company where 36,647 shares with a market price of $12.995 per share were granted under the Plan. The Company's performance-based restricted stock awards are classified as equity and contain performance and service conditions that must be satisfied for an employee to earn the right to benefit from the award. The performance condition is based on the achievement of the Company's Adjusted EBITDA targets. The fair value of the performance-based restricted stock awards are determined based on the closing market price of our stock on the date of grant. In general, 0 percent to 150 percent of the Company's performance-based restricted stock awards vest at the end of a three year service period from the date of grant based upon achievement of the performance condition specifie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An employee is not entitled to any voting rights with respect to any shares not yet vested, and the shares are not transfer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The following table sets forth the computation of basic and diluted loss per share: Three Months Ended June 30, Six Months Ended June 30, (in thousands, except per share data) 2020 2019 2020 2019 Numerator: Net loss $ (6,957 ) $ (262 ) $ (8,135 ) $ (1,189 ) Denominator: Denominator for basic earnings per share - weighted average shares 9,058 8,974 9,066 8,951 Effect of dilutive securities: Employee stock options and stock grants — — — — Denominator for diluted earnings per share - weighted average shares 9,058 8,974 9,066 8,951 Net loss per share: Basic $ (0.77 ) $ (0.03 ) $ (0.90 ) $ (0.13 ) Diluted $ (0.77 ) $ (0.03 ) $ (0.90 ) $ (0.13 ) The diluted earnings per share calculations exclude the effect of potentially dilutive shares when the inclusion of those shares in the calculation would have an anti-dilutive effect. The Company had 0.3 million and 0.2 million shares of common stock that were anti-dilutive for the three and six months ended June 30, 2020 , respectively. The Company had no shares of common stock that were anti-dilutive for the three and six months ended June 30,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and its subsidiaries are subject to U.S. federal income tax as well as income tax of multiple state jurisdictions. The Company is no longer subject to U.S. federal or state examinations for years before 2014. During the first six months of 2020 and 2019, the Company did not identify nor reserve for any unrecognized tax benefits. Our income tax provision and overall effective tax rates for the periods presented are as follows: Three Months Ended June 30, Six Months Ended June 30, (in thousands) 2020 2019 2020 2019 Income tax benefit $ (2,116 ) $ (142 ) $ (3,496 ) $ (548 ) Effective income tax rate 23.3 % 35.0 % 30.1 % 31.5 % The three and six months ended June 30, 2020 effective tax rate were higher than the statutory rate of 21.0% due to discrete tax benefits over the costs associated with our public proxy contest, additional benefits on asset impairment of our Palmer business, and benefits from our stock compensation plan. Additionally, we recognized estimated tax benefits associated with the Coronavirus Aid, Relief and Economic Security Act (“CARES Act”) which was signed into law on March 27, 2020. The CARES Act includes various income and payroll tax provisions, notably enabling the Company to carry back net operating losses and recover taxes paid in prior years. The three and six months ended June 30, 2019 effective tax rates were higher than the statutory tax rate of 21% due to state taxes, net of federal benefit, and discrete benefits on our stock compensat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Balance Sheet Presentation Operating and finance lease amounts included in the unaudited condensed consolidated balance sheet are as follows (in thousands): Classification Financial Statement Line Item June 30, 2020 Assets Right-of-use assets, operating leases $ 35,717 Assets Property, plant and equipment 74 Current liabilities Current portion of lease liabilities, operating leases 991 Current liabilities Current portion of lease liabilities, finance leases 31 Non-current liabilities Non-current portion of lease liabilities, operating leases 36,510 Non-current liabilities Non-current portion of lease liabilities, finance leases 44 Total Lease Cost Individual components of the total lease cost incurred by the Company are as follows: (in thousands) Three Months Ended June 30, 2020 Six Months Ended June 30, 2020 Operating lease cost $ 1,035 $ 2,069 Finance lease cost: Amortization of right-of-use assets 26 75 Interest on finance lease liabilities 7 24 Total lease cost $ 1,068 $ 2,168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operations. Maturity of Leases The amounts of undiscounted future minimum lease payments under leases as of June 30, 2020 are as follows: (in thousands) Operating Finance Remainder of 2020 $ 1,829 $ 17 2021 3,710 22 2022 3,767 15 2023 3,803 15 2024 3,656 8 Thereafter 48,577 — Total undiscounted minimum future lease payments 65,342 77 Imputed Interest 27,841 2 Present value of lease liabilities $ 37,501 $ 75 Lease Term and Discount Rate Weighted-average remaining lease term June 30, 2020 Operating Leases 15.96 years Finance Leases 2.97 years Weighted-average discount rate Operating Leases 7.31 % Finance Leases 2.65 % During the three and six months ended June 30, 2020 , no</t>
        </is>
      </c>
    </row>
    <row r="5">
      <c r="A5" s="4" t="inlineStr">
        <is>
          <t>Leases</t>
        </is>
      </c>
      <c r="B5" s="4" t="inlineStr">
        <is>
          <t>Leases Balance Sheet Presentation Operating and finance lease amounts included in the unaudited condensed consolidated balance sheet are as follows (in thousands): Classification Financial Statement Line Item June 30, 2020 Assets Right-of-use assets, operating leases $ 35,717 Assets Property, plant and equipment 74 Current liabilities Current portion of lease liabilities, operating leases 991 Current liabilities Current portion of lease liabilities, finance leases 31 Non-current liabilities Non-current portion of lease liabilities, operating leases 36,510 Non-current liabilities Non-current portion of lease liabilities, finance leases 44 Total Lease Cost Individual components of the total lease cost incurred by the Company are as follows: (in thousands) Three Months Ended June 30, 2020 Six Months Ended June 30, 2020 Operating lease cost $ 1,035 $ 2,069 Finance lease cost: Amortization of right-of-use assets 26 75 Interest on finance lease liabilities 7 24 Total lease cost $ 1,068 $ 2,168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operations. Maturity of Leases The amounts of undiscounted future minimum lease payments under leases as of June 30, 2020 are as follows: (in thousands) Operating Finance Remainder of 2020 $ 1,829 $ 17 2021 3,710 22 2022 3,767 15 2023 3,803 15 2024 3,656 8 Thereafter 48,577 — Total undiscounted minimum future lease payments 65,342 77 Imputed Interest 27,841 2 Present value of lease liabilities $ 37,501 $ 75 Lease Term and Discount Rate Weighted-average remaining lease term June 30, 2020 Operating Leases 15.96 years Finance Leases 2.97 years Weighted-average discount rate Operating Leases 7.31 % Finance Leases 2.65 % During the three and six months ended June 30, 2020 ,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6 Months Ended</t>
        </is>
      </c>
    </row>
    <row r="2">
      <c r="B2" s="2" t="inlineStr">
        <is>
          <t>Jun. 30, 2020</t>
        </is>
      </c>
    </row>
    <row r="3">
      <c r="A3" s="3" t="inlineStr">
        <is>
          <t>Segment Reporting [Abstract]</t>
        </is>
      </c>
    </row>
    <row r="4">
      <c r="A4" s="4" t="inlineStr">
        <is>
          <t>Industry Segments</t>
        </is>
      </c>
      <c r="B4" s="4" t="inlineStr">
        <is>
          <t xml:space="preserve">Industry Segments The following table summarizes certain information regarding segments of the Company's operations: Three Months Ended June 30, Six Months Ended June 30, (in thousands) 2020 2019 2020 2019 Net sales Metals Segment $ 52,018 $ 64,503 $ 112,681 $ 135,607 Specialty Chemicals Segment 14,118 14,275 28,152 27,975 $ 66,136 $ 78,778 $ 140,833 $ 163,582 Operating (loss) income Metals Segment $ (9,155 ) $ 1,193 $ (8,221 ) $ 2,675 Specialty Chemicals Segment 1,980 926 2,447 1,540 Unallocated corporate expenses 1,586 1,944 3,607 4,251 Acquisition related costs and other 6 20 135 348 Proxy contest costs 2,734 — 2,909 — Earn-out adjustments (827 ) (418 ) (823 ) (401 ) Operating (loss) income (10,674 ) 573 (11,602 ) 17 Interest expense 532 1,010 1,251 2,034 Change in fair value of interest rate swap (4 ) 77 81 124 Other (income) expense, net (2,129 ) (110 ) (1,303 ) (404 ) Loss before income taxes $ (9,073 ) $ (404 ) $ (11,631 ) $ (1,737 ) As of (in thousands) June 30, 2020 December 31, 2019 Identifiable assets Metals Segment $ 177,442 $ 186,758 Specialty Chemicals Segment 27,039 25,428 Corporate 46,943 45,011 $ 251,424 $ 257,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412</v>
      </c>
      <c r="C3" s="6" t="n">
        <v>626</v>
      </c>
    </row>
    <row r="4">
      <c r="A4" s="4" t="inlineStr">
        <is>
          <t>Accounts receivable, net of allowance for credit losses of $939 and $70, respectively</t>
        </is>
      </c>
      <c r="B4" s="5" t="n">
        <v>36226</v>
      </c>
      <c r="C4" s="5" t="n">
        <v>35074</v>
      </c>
    </row>
    <row r="5">
      <c r="A5" s="4" t="inlineStr">
        <is>
          <t>Inventories, net</t>
        </is>
      </c>
      <c r="B5" s="5" t="n">
        <v>95331</v>
      </c>
      <c r="C5" s="5" t="n">
        <v>98186</v>
      </c>
    </row>
    <row r="6">
      <c r="A6" s="4" t="inlineStr">
        <is>
          <t>Prepaid expenses and other current assets</t>
        </is>
      </c>
      <c r="B6" s="5" t="n">
        <v>14718</v>
      </c>
      <c r="C6" s="5" t="n">
        <v>13229</v>
      </c>
    </row>
    <row r="7">
      <c r="A7" s="4" t="inlineStr">
        <is>
          <t>Total current assets</t>
        </is>
      </c>
      <c r="B7" s="5" t="n">
        <v>147687</v>
      </c>
      <c r="C7" s="5" t="n">
        <v>147115</v>
      </c>
    </row>
    <row r="8">
      <c r="A8" s="4" t="inlineStr">
        <is>
          <t>Property, plant and equipment, net</t>
        </is>
      </c>
      <c r="B8" s="5" t="n">
        <v>37359</v>
      </c>
      <c r="C8" s="5" t="n">
        <v>40690</v>
      </c>
    </row>
    <row r="9">
      <c r="A9" s="4" t="inlineStr">
        <is>
          <t>Right-of-use assets, operating leases, net</t>
        </is>
      </c>
      <c r="B9" s="5" t="n">
        <v>35717</v>
      </c>
      <c r="C9" s="5" t="n">
        <v>35772</v>
      </c>
    </row>
    <row r="10">
      <c r="A10" s="4" t="inlineStr">
        <is>
          <t>Goodwill</t>
        </is>
      </c>
      <c r="B10" s="5" t="n">
        <v>17558</v>
      </c>
      <c r="C10" s="5" t="n">
        <v>17558</v>
      </c>
    </row>
    <row r="11">
      <c r="A11" s="4" t="inlineStr">
        <is>
          <t>Intangible assets, net</t>
        </is>
      </c>
      <c r="B11" s="5" t="n">
        <v>12835</v>
      </c>
      <c r="C11" s="5" t="n">
        <v>15714</v>
      </c>
    </row>
    <row r="12">
      <c r="A12" s="4" t="inlineStr">
        <is>
          <t>Deferred charges, net</t>
        </is>
      </c>
      <c r="B12" s="5" t="n">
        <v>268</v>
      </c>
      <c r="C12" s="5" t="n">
        <v>348</v>
      </c>
    </row>
    <row r="13">
      <c r="A13" s="4" t="inlineStr">
        <is>
          <t>Total assets</t>
        </is>
      </c>
      <c r="B13" s="5" t="n">
        <v>251424</v>
      </c>
      <c r="C13" s="5" t="n">
        <v>257197</v>
      </c>
    </row>
    <row r="14">
      <c r="A14" s="3" t="inlineStr">
        <is>
          <t>Current liabilities</t>
        </is>
      </c>
    </row>
    <row r="15">
      <c r="A15" s="4" t="inlineStr">
        <is>
          <t>Accounts payable</t>
        </is>
      </c>
      <c r="B15" s="5" t="n">
        <v>24844</v>
      </c>
      <c r="C15" s="5" t="n">
        <v>21150</v>
      </c>
    </row>
    <row r="16">
      <c r="A16" s="4" t="inlineStr">
        <is>
          <t>Accrued expenses and other current liabilities</t>
        </is>
      </c>
      <c r="B16" s="5" t="n">
        <v>10243</v>
      </c>
      <c r="C16" s="5" t="n">
        <v>11613</v>
      </c>
    </row>
    <row r="17">
      <c r="A17" s="4" t="inlineStr">
        <is>
          <t>Current portion of long-term debt</t>
        </is>
      </c>
      <c r="B17" s="5" t="n">
        <v>4000</v>
      </c>
      <c r="C17" s="5" t="n">
        <v>4000</v>
      </c>
    </row>
    <row r="18">
      <c r="A18" s="4" t="inlineStr">
        <is>
          <t>Current portion of operating lease liabilities</t>
        </is>
      </c>
      <c r="B18" s="5" t="n">
        <v>991</v>
      </c>
      <c r="C18" s="5" t="n">
        <v>3562</v>
      </c>
    </row>
    <row r="19">
      <c r="A19" s="4" t="inlineStr">
        <is>
          <t>Current portion of finance lease liabilities</t>
        </is>
      </c>
      <c r="B19" s="5" t="n">
        <v>31</v>
      </c>
      <c r="C19" s="5" t="n">
        <v>253</v>
      </c>
    </row>
    <row r="20">
      <c r="A20" s="4" t="inlineStr">
        <is>
          <t>Total current liabilities</t>
        </is>
      </c>
      <c r="B20" s="5" t="n">
        <v>40109</v>
      </c>
      <c r="C20" s="5" t="n">
        <v>40578</v>
      </c>
    </row>
    <row r="21">
      <c r="A21" s="4" t="inlineStr">
        <is>
          <t>Long-term debt</t>
        </is>
      </c>
      <c r="B21" s="5" t="n">
        <v>74635</v>
      </c>
      <c r="C21" s="5" t="n">
        <v>71554</v>
      </c>
    </row>
    <row r="22">
      <c r="A22" s="4" t="inlineStr">
        <is>
          <t>Long-term portion of earn-out liability</t>
        </is>
      </c>
      <c r="B22" s="5" t="n">
        <v>1642</v>
      </c>
      <c r="C22" s="5" t="n">
        <v>3578</v>
      </c>
    </row>
    <row r="23">
      <c r="A23" s="4" t="inlineStr">
        <is>
          <t>Deferred income taxes</t>
        </is>
      </c>
      <c r="B23" s="5" t="n">
        <v>333</v>
      </c>
      <c r="C23" s="5" t="n">
        <v>790</v>
      </c>
    </row>
    <row r="24">
      <c r="A24" s="4" t="inlineStr">
        <is>
          <t>Long-term portion of operating lease liabilities</t>
        </is>
      </c>
      <c r="B24" s="5" t="n">
        <v>36510</v>
      </c>
      <c r="C24" s="5" t="n">
        <v>33723</v>
      </c>
    </row>
    <row r="25">
      <c r="A25" s="4" t="inlineStr">
        <is>
          <t>Long-term portion of finance lease liabilities</t>
        </is>
      </c>
      <c r="B25" s="5" t="n">
        <v>44</v>
      </c>
      <c r="C25" s="5" t="n">
        <v>336</v>
      </c>
    </row>
    <row r="26">
      <c r="A26" s="4" t="inlineStr">
        <is>
          <t>Other long-term liabilities</t>
        </is>
      </c>
      <c r="B26" s="5" t="n">
        <v>94</v>
      </c>
      <c r="C26" s="5" t="n">
        <v>127</v>
      </c>
    </row>
    <row r="27">
      <c r="A27" s="4" t="inlineStr">
        <is>
          <t>Total non-current liabilities</t>
        </is>
      </c>
      <c r="B27" s="5" t="n">
        <v>113258</v>
      </c>
      <c r="C27" s="5" t="n">
        <v>110108</v>
      </c>
    </row>
    <row r="28">
      <c r="A28" s="4" t="inlineStr">
        <is>
          <t>Commitments and contingencies – See Note 11</t>
        </is>
      </c>
      <c r="B28" s="4" t="inlineStr">
        <is>
          <t xml:space="preserve"> </t>
        </is>
      </c>
      <c r="C28" s="4" t="inlineStr">
        <is>
          <t xml:space="preserve"> </t>
        </is>
      </c>
    </row>
    <row r="29">
      <c r="A29" s="3" t="inlineStr">
        <is>
          <t>Shareholders' equity</t>
        </is>
      </c>
    </row>
    <row r="30">
      <c r="A30" s="4" t="inlineStr">
        <is>
          <t>Common stock, par value $1 per share; authorized 24,000,000 shares; issued 10,300,000 shares</t>
        </is>
      </c>
      <c r="B30" s="5" t="n">
        <v>10300</v>
      </c>
      <c r="C30" s="5" t="n">
        <v>10300</v>
      </c>
    </row>
    <row r="31">
      <c r="A31" s="4" t="inlineStr">
        <is>
          <t>Capital in excess of par value</t>
        </is>
      </c>
      <c r="B31" s="5" t="n">
        <v>37465</v>
      </c>
      <c r="C31" s="5" t="n">
        <v>37407</v>
      </c>
    </row>
    <row r="32">
      <c r="A32" s="4" t="inlineStr">
        <is>
          <t>Retained earnings</t>
        </is>
      </c>
      <c r="B32" s="5" t="n">
        <v>61967</v>
      </c>
      <c r="C32" s="5" t="n">
        <v>70552</v>
      </c>
    </row>
    <row r="33">
      <c r="A33" s="4" t="inlineStr">
        <is>
          <t>Shareholders' equity before treasury stock</t>
        </is>
      </c>
      <c r="B33" s="5" t="n">
        <v>109732</v>
      </c>
      <c r="C33" s="5" t="n">
        <v>118259</v>
      </c>
    </row>
    <row r="34">
      <c r="A34" s="4" t="inlineStr">
        <is>
          <t>Less cost of common stock in treasury - 1,241,961 and 1,257,784 shares, respectively</t>
        </is>
      </c>
      <c r="B34" s="5" t="n">
        <v>11675</v>
      </c>
      <c r="C34" s="5" t="n">
        <v>11748</v>
      </c>
    </row>
    <row r="35">
      <c r="A35" s="4" t="inlineStr">
        <is>
          <t>Total shareholders' equity</t>
        </is>
      </c>
      <c r="B35" s="5" t="n">
        <v>98057</v>
      </c>
      <c r="C35" s="5" t="n">
        <v>106511</v>
      </c>
    </row>
    <row r="36">
      <c r="A36" s="4" t="inlineStr">
        <is>
          <t>Total liabilities and shareholders' equity</t>
        </is>
      </c>
      <c r="B36" s="6" t="n">
        <v>251424</v>
      </c>
      <c r="C36" s="6" t="n">
        <v>257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cquisition of the Assets and Operations of American Stainless Tubing, Inc. On January 1, 2019, the Company's wholly-owned subsidiary, ASTI Acquisition, LLC (now American Stainless Tubing, LLC) ("ASTI"), completed the acquisition of substantially all of the assets of American Stainless Tubing, Inc. ("American Stainless"). The purchase price for the all-cash acquisition was $21.9 million , subject to a post-closing working capital adjustment. The Company funded the acquisition with a new five -year $20 million term note and a draw against its asset-based line of credit (see Note 6). The transaction is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During the third quarter of 2019, the Company finalized the purchase price allocation for the American Stainless acquisition. The excess of the consideration transferred over the fair value of the net tangible and identifiable intangible assets is reflected as goodwill. Goodwill consists of manufacturing cost synergies expected from combining American Stainless' production capabilities with the Metals Segment current operations. All of the goodwill recognized was assigned to the Company's Metals Segment and is expected to be deductible for income tax purposes. American Stainless will receive quarterly earn-out payments for a period of three years following closing. Pursuant to the asset purchase agreement between ASTI and American Stainless, earn-out payments will equate to six and one-half percent ( 6.5 percent ) of ASTI’s revenue over the three -year earn-out period. In determining the appropriate discount rate to apply to the contingent payments, the risk associated with the functional form of the earn-out, and the credit risk associated with the payment of the earn-out were all considered. The fair value of the contingent consideration was estimated by applying the probability weighted expected return method using management's estimates of pounds to be shipped and future price per unit. During the second quarter of 2019, management identified circumstances that existed on the date of acquisition and as a result, revised the purchase price allocation of certain acquired assets and liabilities as allowable during the measurement period. The following table shows the initial estimate of value and revisions made during 2019: (in thousands) Initial estimate Revisions Final Inventories $ 5,564 $ — $ 5,564 Accounts receivable 3,534 — 3,534 Other current assets - production and maintenance supplies 605 — 605 Property, plant and equipment 2,793 — 2,793 Customer list intangible 10,000 (496 ) 9,504 Goodwill 7,044 714 7,758 Contingent consideration (earn-out liability) (6,148 ) (218 ) (6,366 ) Accounts payable (1,400 ) — (1,400 ) Other liabilities (97 ) — (97 ) $ 21,895 $ — $ 21,895 ASTI's results of operations are reflected in the Company's Condensed Consolidated Statements of Operations as follows: Three Months Ended June 30, Six Months Ended June 30, (in thousands) 2020 2019 2020 2019 Net sales $ 7,255 $ 8,557 $ 14,900 $ 18,070 Income before taxes $ 1,377 $ 992 $ 1,718 $ 1,0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hareholders' Equity Stock Repurchase Program On February 21, 2019, the Board of Directors authorized a stock repurchase program for up to 850,000 shares of its outstanding common stock over 24 months .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During the three months ended June 30, 2020 , the Company purchased no shares under the stock repurchase program. During the six months ended June 30, 2020 , the Company purchased 59,617 shares under the stock repurchase program at an average price of approximately $10.65 per share for an aggregate amount of $0.6 million . During the three and six months ended June 30, 2019 , the Company purchased no shares under the stock repurchase program. As of June 30, 2020 , the Company has 790,383 shares of its share repurchase authorization remaining. Shareholder Rights Plan On March 31, 2020, the Board of Directors unanimously authorized the adoption of a limited duration shareholder rights plan expiring on March 31, 2021 and an ownership trigger threshold of 15% . In connection with the shareholder rights plan, the Board of Directors authorized and declared a dividend of one right (each, a "Right") for each outstanding share of the Company's common stock, par value $1.00 per share ("Common Stock") to stockholders of record at the close of business on April 10, 2020 (the "Record Date"). The complete terms of the Rights are set forth in a Rights Agreement dated March 31, 2020 (the "Rights Agreement"), by and between the Company and American Stock Transfer &amp; Trust Company, LLC, as rights agent. The Rights will become exercisable only if a person or group acquires beneficial ownership of 15% or more of the Company's outstanding Common Stock or announces a tender or exchange offer that would result in beneficial ownership of 15% or more of the Company's Common Stock. Each Right would entitle the holder to purchase from the Company one half of one share of Common Stock at a purchase price of $22.50 per right, subject to adjustments (equivalent to $45.00 for each whole share of Common Stock). On June 27, 2020, the Company entered into Amendment 1 to the Rights Agreement (the "Amendment"). The Amendment terminated the Rights Agreement by accelerating the expiration of the Rights to June 28, 2020. At the time of the termination of the Rights Agreement, all of the Rights, which were distributed to holders of the Company's common stock, par value, $1.00 , pursuant to the Rights Agreement, exp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s are recognized when control of the promised goods is transferred to our customers or when a service is rendered, in an amount that reflects the consideration we are to receive in exchange for those goods or services. The following table presents the Company's revenues, disaggregated by product group. Substantially all of the Company's revenues are derived from contracts with customers where performance obligations are satisfied at a point-in-time. Three Months Ended June 30, Six Months Ended June 30, (in thousands) 2020 2019 2020 2019 Fiberglass and steel liquid storage tanks and separation equipment $ 1,038 $ 10,247 $ 4,456 $ 20,076 Heavy wall seamless carbon steel pipe and tube 5,658 6,703 12,972 15,289 Stainless steel pipe and tube 39,306 41,310 83,034 87,305 Galvanized pipe and tube 6,016 6,243 12,219 12,936 Specialty chemicals 14,118 14,275 28,152 27,976 Net sales $ 66,136 $ 78,778 $ 140,833 $ 163,582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xy Contest and Related Costs</t>
        </is>
      </c>
      <c r="B1" s="2" t="inlineStr">
        <is>
          <t>6 Months Ended</t>
        </is>
      </c>
    </row>
    <row r="2">
      <c r="B2" s="2" t="inlineStr">
        <is>
          <t>Jun. 30, 2020</t>
        </is>
      </c>
    </row>
    <row r="3">
      <c r="A3" s="3" t="inlineStr">
        <is>
          <t>Other Income and Expenses [Abstract]</t>
        </is>
      </c>
    </row>
    <row r="4">
      <c r="A4" s="4" t="inlineStr">
        <is>
          <t>Proxy Contest and Related Costs</t>
        </is>
      </c>
      <c r="B4" s="4" t="inlineStr">
        <is>
          <t>Proxy Contest and Related Costs During the six months ended June 30, 2020, the Company engaged in a proxy contest with Privet Fund Management, LLC ("Privet") and UPG Enterprises, LLC ("UPG"), which parties acted as a group during the proxy contest. At the Company’s Annual Meeting of Shareholders held on June 30, 2020 (the “Annual Meeting”), the Company’s independent shareholders voted the Company’s proxy card, resulting in five (of eight) incumbent Board members being re-elected to the Board of Directors. Due to cumulative voting, a unique voting method permitted by the Company’s Certificate of Incorporation, Privet and UPG were able to cumulate their group-owned shares to elect three (of eight) new directors at the Annual Meeting. During the three and six months ended June 30, 2020, total costs incurred by the Company relating to the proxy contest were $2.7 million and $2.9 million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notified its bank of a technical default of the fixed charge coverage ratio in its Credit Agreement at the quarter ended June 30, 2020. To address the technical default, the Company entered into two amendments to its Credit Agreement with its bank subsequent to the end of the quarter. On July 31, 2020 , the Company entered into the Third Amendment to the Third Amended and Restated Loan Agreement (the "Third Amendment") with its bank. The Third Amendment amended the definition of the fixed charge coverage ratio to include the proxy contest costs in the numerator of the ratio calculation. The amendment is effective for the quarter ended June 30, 2020 and the directly following three quarters after June 30, 2020. Additionally, on August 13, 2020, the Company entered into the Fourth Amendment to the Third Amended and Restated Loan Agreement (the "Fourth Amendment") with its bank. The Fourth Amendment amended the definition of the fixed charge coverage ratio to include the lesser of the actual non-cash asset impairment charge related to Palmer, or $6.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Financial Statement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These interim unaudited condensed consolidated financial statements should be read in conjunction with the audited consolidated financial statements and notes thereto in the Synalloy Corporation (the Company) Annual Report on Form 10-K for the fiscal year ended December 31, 2019 (the Annual Report). The financial results for the interim periods may not be indicative of the financial results for the entire fiscal year.</t>
        </is>
      </c>
    </row>
    <row r="5">
      <c r="A5" s="4" t="inlineStr">
        <is>
          <t>Reclassifications and Recently Issued Accounting Standards - Adopted and Not Yet Adopted</t>
        </is>
      </c>
      <c r="B5" s="4" t="inlineStr">
        <is>
          <t>Recently Issued Accounting Standards - Adopted On January 1, 2020, the Company adopted ASU No. 2018-13 Fair Value Measurement (Topic 820): Disclosure Framework - Changes to the Disclosure Requirements for Fair Value Measurement. The updated guidance removes disclosure requirements pertaining to the amount of and reasons for transfers between Level 1 and Level 2 of the fair value hierarchy, the policy for timing of transfers between levels, and the valuation processes for Level 3 fair value measurements. In addition, the amendment clarifies that the measurement uncertainty disclosure is to communicate information about uncertainty in measurement as of the reporting date. The guidance also adds disclosure requirements for changes in unrealized gains and losses for the period included in other comprehensive income for recurring Level 3 measurements held at the end of the reporting period as well as the range and weighted average of significant unobservable inputs used to develop Level 3 fair value measurements. The adoption of this standard by the Company did not have a material impact on the unaudited condensed consolidated financial statements or footnote disclosures. See Note 2 for further discussion on the Company's fair value measurements. On January 1, 2020, the Company adopt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adoption of this standard by the Company did not have a material impact on the unaudited condensed consolidated financial statements. On January 1, 2020, the Company adopt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 are subject to the new current expected credit loss model. Based upon the application of the new current expected credit loss model, on January 1, 2020, we recorded a cumulative effect adjustment of $0.4 million to Retained Earnings. The adoption of this standard by the Company did not have a material impact on the unaudited condensed consolidated statement of operations or cash flows. Recently Issued Accounting Standards - Not Yet Adopted In December 2019, the FASB issued ASU No. 2019-12 "Income Taxes (Topic 740): Simplifying the Accounting for Income Taxes." This ASU removes certain exceptions for recognizing deferred taxes for investments, performing intra-period allocation, and calculating income taxes in interim periods. This ASU also adds guidance to reduce complexity in certain areas, including recognizing deferred taxes for goodwill and allocating taxes to members of a consolidated group. The updated guidance is effective for fiscal years, and interim periods within those fiscal years, beginning after December 15, 2020 with early adoption permitted. The Company is currently assessing the impact that adopting this new standard will have on its consolidated financial statements and footnote disclosures. Recent accounting pronouncements pending adoption, other than those stated above, are not expected to have a material impact on the Company.</t>
        </is>
      </c>
    </row>
    <row r="6">
      <c r="A6" s="4" t="inlineStr">
        <is>
          <t>Revenues</t>
        </is>
      </c>
      <c r="B6" s="4" t="inlineStr">
        <is>
          <t>Revenues are recognized when control of the promised goods is transferred to our customers or when a service is rendered, in an amount that reflects the consideration we are to receive in exchange for those goods or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Changes in Fair Value of Company's Earn-Out Liability</t>
        </is>
      </c>
      <c r="B4" s="4" t="inlineStr">
        <is>
          <t>The following table presents a summary of changes in fair value of the Company's Level 3 earn-out liabilities measured on a recurring basis for the six months ended June 30, 2020 : (in thousands) MUSA-Stainless MUSA-Galvanized American Stainless Total Balance at December 31, 2019 $ 2,403 $ 1,782 $ 4,969 $ 9,154 Earn-out payments during the period (919 ) (352 ) (1,008 ) (2,279 ) Changes in fair value during the period (271 ) 74 (626 ) (823 ) Balance at June 30, 2020 $ 1,213 $ 1,504 $ 3,335 $ 6,052</t>
        </is>
      </c>
    </row>
    <row r="5">
      <c r="A5" s="4" t="inlineStr">
        <is>
          <t>Summary of Level 3 Assets and the Valuation Techniques Used to Measure Fair Value</t>
        </is>
      </c>
      <c r="B5" s="4" t="inlineStr">
        <is>
          <t>The following table summarizes the significant unobservable inputs in the fair value measurement of our contingent consideration (earn-out) liabilities as of June 30, 2020 : Instrument Fair Value June 30, 2020 Principal Valuation Technique Significant Unobservable Inputs Range Weighted Average Contingent consideration (earn-out) liabilities $6,052 Probability Weighted Expected Return Discount rate - 5% Timing of estimated payouts 2020 - 2022 - Future revenue projection $5.8M - 14.3M $10.7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Components of Inventories</t>
        </is>
      </c>
      <c r="B4" s="4" t="inlineStr">
        <is>
          <t>The components of inventories are as follows: (in thousands) June 30, 2020 December 31, 2019 Raw materials $ 40,183 $ 42,896 Work-in-process 23,481 17,616 Finished goods 32,945 38,422 96,609 98,934 Less inventory reserves 1,278 748 Inventories, net $ 95,331 $ 98,1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consist of the following: (in thousands) June 30, 2020 December 31, 2019 Land $ 63 $ 63 Leasehold improvements 2,338 1,921 Buildings 84 214 Machinery, fixtures and equipment 99,220 100,300 Construction-in-progress 3,083 2,999 104,788 105,497 Less accumulated depreciation and amortization 67,429 64,807 Property, plant and equipment, net $ 37,359 $ 40,6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gross carrying amounts of goodwill are as follows: (in thousands) June 30, 2020 December 31, 2019 Metals Segment $ 16,203 $ 16,203 Specialty Chemicals Segment 1,355 1,355 Goodwill $ 17,558 $ 17,558</t>
        </is>
      </c>
    </row>
    <row r="5">
      <c r="A5" s="4" t="inlineStr">
        <is>
          <t>Schedule of Intangible Assets Subject to Amortization</t>
        </is>
      </c>
      <c r="B5" s="4" t="inlineStr">
        <is>
          <t>The balance of intangible assets subject to amortization are as follows: (in thousands) June 30, 2020 December 31, 2019 Intangible assets, gross $ 30,866 $ 32,126 Accumulated amortization of intangible assets (18,031 ) (16,412 ) Intangible assets, net $ 12,835 $ 15,714</t>
        </is>
      </c>
    </row>
    <row r="6">
      <c r="A6" s="4" t="inlineStr">
        <is>
          <t>Schedule of Estimated Amortization Expense</t>
        </is>
      </c>
      <c r="B6" s="4" t="inlineStr">
        <is>
          <t>Estimated amortization expense related to intangible assets for the next five years are as follows (in thousands): Remainder of 2020 $ 1,409 2021 2,721 2022 2,501 2023 1,050 2024 952 2025 855 Thereafter 3,3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Assets</t>
        </is>
      </c>
    </row>
    <row r="3">
      <c r="A3" s="4" t="inlineStr">
        <is>
          <t>Allowance for credit losses</t>
        </is>
      </c>
      <c r="B3" s="6" t="n">
        <v>939</v>
      </c>
      <c r="C3" s="6" t="n">
        <v>70</v>
      </c>
    </row>
    <row r="4">
      <c r="A4" s="3" t="inlineStr">
        <is>
          <t>Shareholders' Equity</t>
        </is>
      </c>
    </row>
    <row r="5">
      <c r="A5" s="4" t="inlineStr">
        <is>
          <t>Common stock, par value (in dollars per share)</t>
        </is>
      </c>
      <c r="B5" s="6" t="n">
        <v>1</v>
      </c>
      <c r="C5" s="6" t="n">
        <v>1</v>
      </c>
    </row>
    <row r="6">
      <c r="A6" s="4" t="inlineStr">
        <is>
          <t>Common stock, shares authorized (in shares)</t>
        </is>
      </c>
      <c r="B6" s="5" t="n">
        <v>24000000</v>
      </c>
      <c r="C6" s="5" t="n">
        <v>24000000</v>
      </c>
    </row>
    <row r="7">
      <c r="A7" s="4" t="inlineStr">
        <is>
          <t>Common stock, shares issued (in shares)</t>
        </is>
      </c>
      <c r="B7" s="5" t="n">
        <v>10300000</v>
      </c>
      <c r="C7" s="5" t="n">
        <v>10300000</v>
      </c>
    </row>
    <row r="8">
      <c r="A8" s="4" t="inlineStr">
        <is>
          <t>Common stock in treasury, at cost (in shares)</t>
        </is>
      </c>
      <c r="B8" s="5" t="n">
        <v>1241961</v>
      </c>
      <c r="C8" s="5" t="n">
        <v>1257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s of the following: (in thousands) June 30, 2020 December 31, 2019 $100 million Revolving line of credit, due December 20, 2021 $ 64,302 $ 59,221 $20 million Term loan, due January 1, 2024 14,333 16,333 $ 78,635 $ 75,5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ummary of the Computation of Basic and Diluted Loss Per Share</t>
        </is>
      </c>
      <c r="B4" s="4" t="inlineStr">
        <is>
          <t>The following table sets forth the computation of basic and diluted loss per share: Three Months Ended June 30, Six Months Ended June 30, (in thousands, except per share data) 2020 2019 2020 2019 Numerator: Net loss $ (6,957 ) $ (262 ) $ (8,135 ) $ (1,189 ) Denominator: Denominator for basic earnings per share - weighted average shares 9,058 8,974 9,066 8,951 Effect of dilutive securities: Employee stock options and stock grants — — — — Denominator for diluted earnings per share - weighted average shares 9,058 8,974 9,066 8,951 Net loss per share: Basic $ (0.77 ) $ (0.03 ) $ (0.90 ) $ (0.13 ) Diluted $ (0.77 ) $ (0.03 ) $ (0.90 ) $ (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Provision for Income Taxes and Effective Tax Rates</t>
        </is>
      </c>
      <c r="B4" s="4" t="inlineStr">
        <is>
          <t>Our income tax provision and overall effective tax rates for the periods presented are as follows: Three Months Ended June 30, Six Months Ended June 30, (in thousands) 2020 2019 2020 2019 Income tax benefit $ (2,116 ) $ (142 ) $ (3,496 ) $ (548 ) Effective income tax rate 23.3 % 35.0 % 30.1 %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and Finance Leases Recorded in Consolidated Balance Sheet</t>
        </is>
      </c>
      <c r="B4" s="4" t="inlineStr">
        <is>
          <t>Operating and finance lease amounts included in the unaudited condensed consolidated balance sheet are as follows (in thousands): Classification Financial Statement Line Item June 30, 2020 Assets Right-of-use assets, operating leases $ 35,717 Assets Property, plant and equipment 74 Current liabilities Current portion of lease liabilities, operating leases 991 Current liabilities Current portion of lease liabilities, finance leases 31 Non-current liabilities Non-current portion of lease liabilities, operating leases 36,510 Non-current liabilities Non-current portion of lease liabilities, finance leases 44</t>
        </is>
      </c>
    </row>
    <row r="5">
      <c r="A5" s="4" t="inlineStr">
        <is>
          <t>Schedule of Operating and Finance Leases Discount Rates, Total Lease Cost and Weighted Average Remaining Lease Terms</t>
        </is>
      </c>
      <c r="B5" s="4" t="inlineStr">
        <is>
          <t>Weighted-average remaining lease term June 30, 2020 Operating Leases 15.96 years Finance Leases 2.97 years Weighted-average discount rate Operating Leases 7.31 % Finance Leases 2.65 % Individual components of the total lease cost incurred by the Company are as follows: (in thousands) Three Months Ended June 30, 2020 Six Months Ended June 30, 2020 Operating lease cost $ 1,035 $ 2,069 Finance lease cost: Amortization of right-of-use assets 26 75 Interest on finance lease liabilities 7 24 Total lease cost $ 1,068 $ 2,168</t>
        </is>
      </c>
    </row>
    <row r="6">
      <c r="A6" s="4" t="inlineStr">
        <is>
          <t>Schedule of Maturities For Operating Leases After Adoption of 842</t>
        </is>
      </c>
      <c r="B6" s="4" t="inlineStr">
        <is>
          <t>The amounts of undiscounted future minimum lease payments under leases as of June 30, 2020 are as follows: (in thousands) Operating Finance Remainder of 2020 $ 1,829 $ 17 2021 3,710 22 2022 3,767 15 2023 3,803 15 2024 3,656 8 Thereafter 48,577 — Total undiscounted minimum future lease payments 65,342 77 Imputed Interest 27,841 2 Present value of lease liabilities $ 37,501 $ 75</t>
        </is>
      </c>
    </row>
    <row r="7">
      <c r="A7" s="4" t="inlineStr">
        <is>
          <t>Schedule of Maturities For Finance Leases After Adoption of 842</t>
        </is>
      </c>
      <c r="B7" s="4" t="inlineStr">
        <is>
          <t>The amounts of undiscounted future minimum lease payments under leases as of June 30, 2020 are as follows: (in thousands) Operating Finance Remainder of 2020 $ 1,829 $ 17 2021 3,710 22 2022 3,767 15 2023 3,803 15 2024 3,656 8 Thereafter 48,577 — Total undiscounted minimum future lease payments 65,342 77 Imputed Interest 27,841 2 Present value of lease liabilities $ 37,501 $ 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The following table summarizes certain information regarding segments of the Company's operations: Three Months Ended June 30, Six Months Ended June 30, (in thousands) 2020 2019 2020 2019 Net sales Metals Segment $ 52,018 $ 64,503 $ 112,681 $ 135,607 Specialty Chemicals Segment 14,118 14,275 28,152 27,975 $ 66,136 $ 78,778 $ 140,833 $ 163,582 Operating (loss) income Metals Segment $ (9,155 ) $ 1,193 $ (8,221 ) $ 2,675 Specialty Chemicals Segment 1,980 926 2,447 1,540 Unallocated corporate expenses 1,586 1,944 3,607 4,251 Acquisition related costs and other 6 20 135 348 Proxy contest costs 2,734 — 2,909 — Earn-out adjustments (827 ) (418 ) (823 ) (401 ) Operating (loss) income (10,674 ) 573 (11,602 ) 17 Interest expense 532 1,010 1,251 2,034 Change in fair value of interest rate swap (4 ) 77 81 124 Other (income) expense, net (2,129 ) (110 ) (1,303 ) (404 ) Loss before income taxes $ (9,073 ) $ (404 ) $ (11,631 ) $ (1,737 ) As of (in thousands) June 30, 2020 December 31, 2019 Identifiable assets Metals Segment $ 177,442 $ 186,758 Specialty Chemicals Segment 27,039 25,428 Corporate 46,943 45,011 $ 251,424 $ 257,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Preliminary Allocation of Total Consideration of Assets Acquired and Liabilities Assumed</t>
        </is>
      </c>
      <c r="B4" s="4" t="inlineStr">
        <is>
          <t>The following table shows the initial estimate of value and revisions made during 2019: (in thousands) Initial estimate Revisions Final Inventories $ 5,564 $ — $ 5,564 Accounts receivable 3,534 — 3,534 Other current assets - production and maintenance supplies 605 — 605 Property, plant and equipment 2,793 — 2,793 Customer list intangible 10,000 (496 ) 9,504 Goodwill 7,044 714 7,758 Contingent consideration (earn-out liability) (6,148 ) (218 ) (6,366 ) Accounts payable (1,400 ) — (1,400 ) Other liabilities (97 ) — (97 ) $ 21,895 $ — $ 21,895</t>
        </is>
      </c>
    </row>
    <row r="5">
      <c r="A5" s="4" t="inlineStr">
        <is>
          <t>Schedule of Unaudited Pro Forma Financial Information</t>
        </is>
      </c>
      <c r="B5" s="4" t="inlineStr">
        <is>
          <t>ASTI's results of operations are reflected in the Company's Condensed Consolidated Statements of Operations as follows: Three Months Ended June 30, Six Months Ended June 30, (in thousands) 2020 2019 2020 2019 Net sales $ 7,255 $ 8,557 $ 14,900 $ 18,070 Income before taxes $ 1,377 $ 992 $ 1,718 $ 1,0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 by Product Group</t>
        </is>
      </c>
      <c r="B4" s="4" t="inlineStr">
        <is>
          <t>The following table presents the Company's revenues, disaggregated by product group. Substantially all of the Company's revenues are derived from contracts with customers where performance obligations are satisfied at a point-in-time. Three Months Ended June 30, Six Months Ended June 30, (in thousands) 2020 2019 2020 2019 Fiberglass and steel liquid storage tanks and separation equipment $ 1,038 $ 10,247 $ 4,456 $ 20,076 Heavy wall seamless carbon steel pipe and tube 5,658 6,703 12,972 15,289 Stainless steel pipe and tube 39,306 41,310 83,034 87,305 Galvanized pipe and tube 6,016 6,243 12,219 12,936 Specialty chemicals 14,118 14,275 28,152 27,976 Net sales $ 66,136 $ 78,778 $ 140,833 $ 163,5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 Narrativ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61967</v>
      </c>
      <c r="D3" s="6" t="n">
        <v>70552</v>
      </c>
    </row>
    <row r="4">
      <c r="A4" s="4" t="inlineStr">
        <is>
          <t>Cumulative Effect, Period of Adoption, Adjustment</t>
        </is>
      </c>
    </row>
    <row r="5">
      <c r="A5" s="3" t="inlineStr">
        <is>
          <t>New Accounting Pronouncements or Change in Accounting Principle [Line Items]</t>
        </is>
      </c>
    </row>
    <row r="6">
      <c r="A6" s="4" t="inlineStr">
        <is>
          <t>Retained earnings</t>
        </is>
      </c>
      <c r="C6" s="6"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7" customWidth="1" min="2" max="2"/>
    <col width="21" customWidth="1" min="3" max="3"/>
    <col width="47" customWidth="1" min="4" max="4"/>
    <col width="21" customWidth="1" min="5" max="5"/>
    <col width="21" customWidth="1" min="6" max="6"/>
  </cols>
  <sheetData>
    <row r="1">
      <c r="A1" s="1" t="inlineStr">
        <is>
          <t>Fair Value of Financial Instruments - Narrative (Details)</t>
        </is>
      </c>
      <c r="B1" s="2" t="inlineStr">
        <is>
          <t>3 Months Ended</t>
        </is>
      </c>
      <c r="D1" s="2" t="inlineStr">
        <is>
          <t>6 Months Ended</t>
        </is>
      </c>
    </row>
    <row r="2">
      <c r="B2" s="2" t="inlineStr">
        <is>
          <t>Jun. 30, 2020USD ($)financial_instrumentshares</t>
        </is>
      </c>
      <c r="C2" s="2" t="inlineStr">
        <is>
          <t>Jun. 30, 2019USD ($)</t>
        </is>
      </c>
      <c r="D2" s="2" t="inlineStr">
        <is>
          <t>Jun. 30, 2020USD ($)financial_instrumentshares</t>
        </is>
      </c>
      <c r="E2" s="2" t="inlineStr">
        <is>
          <t>Jun. 30, 2019USD ($)</t>
        </is>
      </c>
      <c r="F2" s="2" t="inlineStr">
        <is>
          <t>Dec. 31, 2019USD ($)</t>
        </is>
      </c>
    </row>
    <row r="3">
      <c r="A3" s="3" t="inlineStr">
        <is>
          <t>Fair Value, Assets and Liabilities Measured on Recurring and Nonrecurring Basis [Line Items]</t>
        </is>
      </c>
    </row>
    <row r="4">
      <c r="A4" s="4" t="inlineStr">
        <is>
          <t>Sale of shares equity securities investments (in shares) | shares</t>
        </is>
      </c>
      <c r="B4" s="5" t="n">
        <v>705926</v>
      </c>
      <c r="D4" s="5" t="n">
        <v>705926</v>
      </c>
    </row>
    <row r="5">
      <c r="A5" s="4" t="inlineStr">
        <is>
          <t>Realized gain on sale of equity securities</t>
        </is>
      </c>
      <c r="B5" s="6" t="n">
        <v>31421</v>
      </c>
      <c r="D5" s="6" t="n">
        <v>31421</v>
      </c>
      <c r="E5" s="6" t="n">
        <v>474000</v>
      </c>
    </row>
    <row r="6">
      <c r="A6" s="4" t="inlineStr">
        <is>
          <t>Unrealized gains on equity securities</t>
        </is>
      </c>
      <c r="B6" s="5" t="n">
        <v>1100000</v>
      </c>
      <c r="D6" s="5" t="n">
        <v>208000</v>
      </c>
      <c r="E6" s="5" t="n">
        <v>-101000</v>
      </c>
    </row>
    <row r="7">
      <c r="A7" s="4" t="inlineStr">
        <is>
          <t>Fair value of equity securities</t>
        </is>
      </c>
      <c r="B7" s="6" t="n">
        <v>1800000</v>
      </c>
      <c r="D7" s="6" t="n">
        <v>1800000</v>
      </c>
      <c r="F7" s="6" t="n">
        <v>4300000</v>
      </c>
    </row>
    <row r="8">
      <c r="A8" s="4" t="inlineStr">
        <is>
          <t>Derivative asset, number of instruments held | financial_instrument</t>
        </is>
      </c>
      <c r="B8" s="5" t="n">
        <v>1</v>
      </c>
      <c r="D8" s="5" t="n">
        <v>1</v>
      </c>
    </row>
    <row r="9">
      <c r="A9" s="4" t="inlineStr">
        <is>
          <t>Net realizable value</t>
        </is>
      </c>
      <c r="B9" s="6" t="n">
        <v>95331000</v>
      </c>
      <c r="D9" s="6" t="n">
        <v>95331000</v>
      </c>
      <c r="F9" s="5" t="n">
        <v>98186000</v>
      </c>
    </row>
    <row r="10">
      <c r="A10" s="4" t="inlineStr">
        <is>
          <t>Asset impairments</t>
        </is>
      </c>
      <c r="B10" s="5" t="n">
        <v>6079000</v>
      </c>
      <c r="C10" s="6" t="n">
        <v>0</v>
      </c>
      <c r="D10" s="5" t="n">
        <v>6079000</v>
      </c>
      <c r="E10" s="6" t="n">
        <v>0</v>
      </c>
    </row>
    <row r="11">
      <c r="A11" s="4" t="inlineStr">
        <is>
          <t>$20 million Term loan, due January 1, 2024 | Interest Rate Swap | Level 2 Inputs</t>
        </is>
      </c>
    </row>
    <row r="12">
      <c r="A12" s="3" t="inlineStr">
        <is>
          <t>Fair Value, Assets and Liabilities Measured on Recurring and Nonrecurring Basis [Line Items]</t>
        </is>
      </c>
    </row>
    <row r="13">
      <c r="A13" s="4" t="inlineStr">
        <is>
          <t>Derivative liability</t>
        </is>
      </c>
      <c r="B13" s="5" t="n">
        <v>100000</v>
      </c>
      <c r="D13" s="5" t="n">
        <v>100000</v>
      </c>
    </row>
    <row r="14">
      <c r="A14" s="4" t="inlineStr">
        <is>
          <t>Derivative asset</t>
        </is>
      </c>
      <c r="F14" s="6" t="n">
        <v>6088</v>
      </c>
    </row>
    <row r="15">
      <c r="A15" s="4" t="inlineStr">
        <is>
          <t>Palmer of Texas</t>
        </is>
      </c>
    </row>
    <row r="16">
      <c r="A16" s="3" t="inlineStr">
        <is>
          <t>Fair Value, Assets and Liabilities Measured on Recurring and Nonrecurring Basis [Line Items]</t>
        </is>
      </c>
    </row>
    <row r="17">
      <c r="A17" s="4" t="inlineStr">
        <is>
          <t>Net realizable value</t>
        </is>
      </c>
      <c r="B17" s="5" t="n">
        <v>2100000</v>
      </c>
      <c r="D17" s="5" t="n">
        <v>2100000</v>
      </c>
    </row>
    <row r="18">
      <c r="A18" s="4" t="inlineStr">
        <is>
          <t>Fair value</t>
        </is>
      </c>
      <c r="B18" s="5" t="n">
        <v>1700000</v>
      </c>
      <c r="D18" s="5" t="n">
        <v>1700000</v>
      </c>
    </row>
    <row r="19">
      <c r="A19" s="4" t="inlineStr">
        <is>
          <t>Asset impairments</t>
        </is>
      </c>
      <c r="B19" s="6" t="n">
        <v>6100000</v>
      </c>
      <c r="D19" s="6" t="n">
        <v>6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Company's Earn-Out Liability (Details) - USD ($) $ in Thousands</t>
        </is>
      </c>
      <c r="B1" s="2" t="inlineStr">
        <is>
          <t>6 Months Ended</t>
        </is>
      </c>
    </row>
    <row r="2">
      <c r="B2" s="2" t="inlineStr">
        <is>
          <t>Jun. 30, 2020</t>
        </is>
      </c>
      <c r="C2" s="2" t="inlineStr">
        <is>
          <t>Jun. 30, 2019</t>
        </is>
      </c>
    </row>
    <row r="3">
      <c r="A3" s="3" t="inlineStr">
        <is>
          <t>Fair Value, Assets Measured on Recurring Basis, Unobservable Input Reconciliation, Calculation [Roll Forward]</t>
        </is>
      </c>
    </row>
    <row r="4">
      <c r="A4" s="4" t="inlineStr">
        <is>
          <t>Earn-out payments during the period</t>
        </is>
      </c>
      <c r="B4" s="6" t="n">
        <v>1987</v>
      </c>
      <c r="C4" s="6" t="n">
        <v>1346</v>
      </c>
    </row>
    <row r="5">
      <c r="A5" s="4" t="inlineStr">
        <is>
          <t>Level 3 Inputs</t>
        </is>
      </c>
    </row>
    <row r="6">
      <c r="A6" s="3" t="inlineStr">
        <is>
          <t>Fair Value, Assets Measured on Recurring Basis, Unobservable Input Reconciliation, Calculation [Roll Forward]</t>
        </is>
      </c>
    </row>
    <row r="7">
      <c r="A7" s="4" t="inlineStr">
        <is>
          <t>Beginning balance</t>
        </is>
      </c>
      <c r="B7" s="5" t="n">
        <v>9154</v>
      </c>
    </row>
    <row r="8">
      <c r="A8" s="4" t="inlineStr">
        <is>
          <t>Earn-out payments during the period</t>
        </is>
      </c>
      <c r="B8" s="5" t="n">
        <v>-2279</v>
      </c>
    </row>
    <row r="9">
      <c r="A9" s="4" t="inlineStr">
        <is>
          <t>Changes in fair value during the period</t>
        </is>
      </c>
      <c r="B9" s="5" t="n">
        <v>-823</v>
      </c>
    </row>
    <row r="10">
      <c r="A10" s="4" t="inlineStr">
        <is>
          <t>Ending balance</t>
        </is>
      </c>
      <c r="B10" s="5" t="n">
        <v>6052</v>
      </c>
    </row>
    <row r="11">
      <c r="A11" s="4" t="inlineStr">
        <is>
          <t>MUSA-Stainless | Level 3 Inputs</t>
        </is>
      </c>
    </row>
    <row r="12">
      <c r="A12" s="3" t="inlineStr">
        <is>
          <t>Fair Value, Assets Measured on Recurring Basis, Unobservable Input Reconciliation, Calculation [Roll Forward]</t>
        </is>
      </c>
    </row>
    <row r="13">
      <c r="A13" s="4" t="inlineStr">
        <is>
          <t>Beginning balance</t>
        </is>
      </c>
      <c r="B13" s="5" t="n">
        <v>2403</v>
      </c>
    </row>
    <row r="14">
      <c r="A14" s="4" t="inlineStr">
        <is>
          <t>Earn-out payments during the period</t>
        </is>
      </c>
      <c r="B14" s="5" t="n">
        <v>-919</v>
      </c>
    </row>
    <row r="15">
      <c r="A15" s="4" t="inlineStr">
        <is>
          <t>Changes in fair value during the period</t>
        </is>
      </c>
      <c r="B15" s="5" t="n">
        <v>-271</v>
      </c>
    </row>
    <row r="16">
      <c r="A16" s="4" t="inlineStr">
        <is>
          <t>Ending balance</t>
        </is>
      </c>
      <c r="B16" s="5" t="n">
        <v>1213</v>
      </c>
    </row>
    <row r="17">
      <c r="A17" s="4" t="inlineStr">
        <is>
          <t>MUSA-Galvanized | Level 3 Inputs</t>
        </is>
      </c>
    </row>
    <row r="18">
      <c r="A18" s="3" t="inlineStr">
        <is>
          <t>Fair Value, Assets Measured on Recurring Basis, Unobservable Input Reconciliation, Calculation [Roll Forward]</t>
        </is>
      </c>
    </row>
    <row r="19">
      <c r="A19" s="4" t="inlineStr">
        <is>
          <t>Beginning balance</t>
        </is>
      </c>
      <c r="B19" s="5" t="n">
        <v>1782</v>
      </c>
    </row>
    <row r="20">
      <c r="A20" s="4" t="inlineStr">
        <is>
          <t>Earn-out payments during the period</t>
        </is>
      </c>
      <c r="B20" s="5" t="n">
        <v>-352</v>
      </c>
    </row>
    <row r="21">
      <c r="A21" s="4" t="inlineStr">
        <is>
          <t>Changes in fair value during the period</t>
        </is>
      </c>
      <c r="B21" s="5" t="n">
        <v>74</v>
      </c>
    </row>
    <row r="22">
      <c r="A22" s="4" t="inlineStr">
        <is>
          <t>Ending balance</t>
        </is>
      </c>
      <c r="B22" s="5" t="n">
        <v>1504</v>
      </c>
    </row>
    <row r="23">
      <c r="A23" s="4" t="inlineStr">
        <is>
          <t>American Stainless | Level 3 Inputs</t>
        </is>
      </c>
    </row>
    <row r="24">
      <c r="A24" s="3" t="inlineStr">
        <is>
          <t>Fair Value, Assets Measured on Recurring Basis, Unobservable Input Reconciliation, Calculation [Roll Forward]</t>
        </is>
      </c>
    </row>
    <row r="25">
      <c r="A25" s="4" t="inlineStr">
        <is>
          <t>Beginning balance</t>
        </is>
      </c>
      <c r="B25" s="5" t="n">
        <v>4969</v>
      </c>
    </row>
    <row r="26">
      <c r="A26" s="4" t="inlineStr">
        <is>
          <t>Earn-out payments during the period</t>
        </is>
      </c>
      <c r="B26" s="5" t="n">
        <v>-1008</v>
      </c>
    </row>
    <row r="27">
      <c r="A27" s="4" t="inlineStr">
        <is>
          <t>Changes in fair value during the period</t>
        </is>
      </c>
      <c r="B27" s="5" t="n">
        <v>-626</v>
      </c>
    </row>
    <row r="28">
      <c r="A28" s="4" t="inlineStr">
        <is>
          <t>Ending balance</t>
        </is>
      </c>
      <c r="B28" s="6" t="n">
        <v>33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66136</v>
      </c>
      <c r="C4" s="6" t="n">
        <v>78778</v>
      </c>
      <c r="D4" s="6" t="n">
        <v>140833</v>
      </c>
      <c r="E4" s="6" t="n">
        <v>163582</v>
      </c>
    </row>
    <row r="5">
      <c r="A5" s="4" t="inlineStr">
        <is>
          <t>Cost of sales</t>
        </is>
      </c>
      <c r="B5" s="5" t="n">
        <v>61775</v>
      </c>
      <c r="C5" s="5" t="n">
        <v>70940</v>
      </c>
      <c r="D5" s="5" t="n">
        <v>129321</v>
      </c>
      <c r="E5" s="5" t="n">
        <v>147060</v>
      </c>
    </row>
    <row r="6">
      <c r="A6" s="4" t="inlineStr">
        <is>
          <t>Gross profit</t>
        </is>
      </c>
      <c r="B6" s="5" t="n">
        <v>4361</v>
      </c>
      <c r="C6" s="5" t="n">
        <v>7838</v>
      </c>
      <c r="D6" s="5" t="n">
        <v>11512</v>
      </c>
      <c r="E6" s="5" t="n">
        <v>16522</v>
      </c>
    </row>
    <row r="7">
      <c r="A7" s="4" t="inlineStr">
        <is>
          <t>Selling, general and administrative expense</t>
        </is>
      </c>
      <c r="B7" s="5" t="n">
        <v>7043</v>
      </c>
      <c r="C7" s="5" t="n">
        <v>7663</v>
      </c>
      <c r="D7" s="5" t="n">
        <v>14814</v>
      </c>
      <c r="E7" s="5" t="n">
        <v>16558</v>
      </c>
    </row>
    <row r="8">
      <c r="A8" s="4" t="inlineStr">
        <is>
          <t>Acquisition costs and other</t>
        </is>
      </c>
      <c r="B8" s="5" t="n">
        <v>6</v>
      </c>
      <c r="C8" s="5" t="n">
        <v>20</v>
      </c>
      <c r="D8" s="5" t="n">
        <v>135</v>
      </c>
      <c r="E8" s="5" t="n">
        <v>348</v>
      </c>
    </row>
    <row r="9">
      <c r="A9" s="4" t="inlineStr">
        <is>
          <t>Proxy contest costs</t>
        </is>
      </c>
      <c r="B9" s="5" t="n">
        <v>2734</v>
      </c>
      <c r="C9" s="5" t="n">
        <v>0</v>
      </c>
      <c r="D9" s="5" t="n">
        <v>2909</v>
      </c>
      <c r="E9" s="5" t="n">
        <v>0</v>
      </c>
    </row>
    <row r="10">
      <c r="A10" s="4" t="inlineStr">
        <is>
          <t>Earn-out adjustments</t>
        </is>
      </c>
      <c r="B10" s="5" t="n">
        <v>-827</v>
      </c>
      <c r="C10" s="5" t="n">
        <v>-418</v>
      </c>
      <c r="D10" s="5" t="n">
        <v>-823</v>
      </c>
      <c r="E10" s="5" t="n">
        <v>-401</v>
      </c>
    </row>
    <row r="11">
      <c r="A11" s="4" t="inlineStr">
        <is>
          <t>Asset impairments</t>
        </is>
      </c>
      <c r="B11" s="5" t="n">
        <v>6079</v>
      </c>
      <c r="C11" s="5" t="n">
        <v>0</v>
      </c>
      <c r="D11" s="5" t="n">
        <v>6079</v>
      </c>
      <c r="E11" s="5" t="n">
        <v>0</v>
      </c>
    </row>
    <row r="12">
      <c r="A12" s="4" t="inlineStr">
        <is>
          <t>Operating (loss) income</t>
        </is>
      </c>
      <c r="B12" s="5" t="n">
        <v>-10674</v>
      </c>
      <c r="C12" s="5" t="n">
        <v>573</v>
      </c>
      <c r="D12" s="5" t="n">
        <v>-11602</v>
      </c>
      <c r="E12" s="5" t="n">
        <v>17</v>
      </c>
    </row>
    <row r="13">
      <c r="A13" s="3" t="inlineStr">
        <is>
          <t>Other expense (income)</t>
        </is>
      </c>
    </row>
    <row r="14">
      <c r="A14" s="4" t="inlineStr">
        <is>
          <t>Interest expense</t>
        </is>
      </c>
      <c r="B14" s="5" t="n">
        <v>532</v>
      </c>
      <c r="C14" s="5" t="n">
        <v>1010</v>
      </c>
      <c r="D14" s="5" t="n">
        <v>1251</v>
      </c>
      <c r="E14" s="5" t="n">
        <v>2034</v>
      </c>
    </row>
    <row r="15">
      <c r="A15" s="4" t="inlineStr">
        <is>
          <t>Change in fair value of interest rate swaps</t>
        </is>
      </c>
      <c r="B15" s="5" t="n">
        <v>-4</v>
      </c>
      <c r="C15" s="5" t="n">
        <v>77</v>
      </c>
      <c r="D15" s="5" t="n">
        <v>81</v>
      </c>
      <c r="E15" s="5" t="n">
        <v>124</v>
      </c>
    </row>
    <row r="16">
      <c r="A16" s="4" t="inlineStr">
        <is>
          <t>Other, net</t>
        </is>
      </c>
      <c r="B16" s="5" t="n">
        <v>-2129</v>
      </c>
      <c r="C16" s="5" t="n">
        <v>-110</v>
      </c>
      <c r="D16" s="5" t="n">
        <v>-1303</v>
      </c>
      <c r="E16" s="5" t="n">
        <v>-404</v>
      </c>
    </row>
    <row r="17">
      <c r="A17" s="4" t="inlineStr">
        <is>
          <t>Loss before income taxes</t>
        </is>
      </c>
      <c r="B17" s="5" t="n">
        <v>-9073</v>
      </c>
      <c r="C17" s="5" t="n">
        <v>-404</v>
      </c>
      <c r="D17" s="5" t="n">
        <v>-11631</v>
      </c>
      <c r="E17" s="5" t="n">
        <v>-1737</v>
      </c>
    </row>
    <row r="18">
      <c r="A18" s="4" t="inlineStr">
        <is>
          <t>Income tax benefit</t>
        </is>
      </c>
      <c r="B18" s="5" t="n">
        <v>-2116</v>
      </c>
      <c r="C18" s="5" t="n">
        <v>-142</v>
      </c>
      <c r="D18" s="5" t="n">
        <v>-3496</v>
      </c>
      <c r="E18" s="5" t="n">
        <v>-548</v>
      </c>
    </row>
    <row r="19">
      <c r="A19" s="4" t="inlineStr">
        <is>
          <t>Net loss</t>
        </is>
      </c>
      <c r="B19" s="6" t="n">
        <v>-6957</v>
      </c>
      <c r="C19" s="6" t="n">
        <v>-262</v>
      </c>
      <c r="D19" s="6" t="n">
        <v>-8135</v>
      </c>
      <c r="E19" s="6" t="n">
        <v>-1189</v>
      </c>
    </row>
    <row r="20">
      <c r="A20" s="3" t="inlineStr">
        <is>
          <t>Net loss per common share:</t>
        </is>
      </c>
    </row>
    <row r="21">
      <c r="A21" s="4" t="inlineStr">
        <is>
          <t>Basic (in dollars per share)</t>
        </is>
      </c>
      <c r="B21" s="7" t="n">
        <v>-0.77</v>
      </c>
      <c r="C21" s="7" t="n">
        <v>-0.03</v>
      </c>
      <c r="D21" s="7" t="n">
        <v>-0.9</v>
      </c>
      <c r="E21" s="7" t="n">
        <v>-0.13</v>
      </c>
    </row>
    <row r="22">
      <c r="A22" s="4" t="inlineStr">
        <is>
          <t>Diluted (in dollars per share)</t>
        </is>
      </c>
      <c r="B22" s="7" t="n">
        <v>-0.77</v>
      </c>
      <c r="C22" s="7" t="n">
        <v>-0.03</v>
      </c>
      <c r="D22" s="7" t="n">
        <v>-0.9</v>
      </c>
      <c r="E22" s="7" t="n">
        <v>-0.13</v>
      </c>
    </row>
    <row r="23">
      <c r="A23" s="3" t="inlineStr">
        <is>
          <t>Weighted average shares outstanding:</t>
        </is>
      </c>
    </row>
    <row r="24">
      <c r="A24" s="4" t="inlineStr">
        <is>
          <t>Basic (in shares)</t>
        </is>
      </c>
      <c r="B24" s="5" t="n">
        <v>9058</v>
      </c>
      <c r="C24" s="5" t="n">
        <v>8974</v>
      </c>
      <c r="D24" s="5" t="n">
        <v>9066</v>
      </c>
      <c r="E24" s="5" t="n">
        <v>8951</v>
      </c>
    </row>
    <row r="25">
      <c r="A25" s="4" t="inlineStr">
        <is>
          <t>Dilutive effect from stock options and grants (in shares)</t>
        </is>
      </c>
      <c r="B25" s="5" t="n">
        <v>0</v>
      </c>
      <c r="C25" s="5" t="n">
        <v>0</v>
      </c>
      <c r="D25" s="5" t="n">
        <v>0</v>
      </c>
      <c r="E25" s="5" t="n">
        <v>0</v>
      </c>
    </row>
    <row r="26">
      <c r="A26" s="4" t="inlineStr">
        <is>
          <t>Diluted (in shares)</t>
        </is>
      </c>
      <c r="B26" s="5" t="n">
        <v>9058</v>
      </c>
      <c r="C26" s="5" t="n">
        <v>8974</v>
      </c>
      <c r="D26" s="5" t="n">
        <v>9066</v>
      </c>
      <c r="E26" s="5" t="n">
        <v>8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Level 3 Assets and Valuation Technique (Details) $ in Thousands</t>
        </is>
      </c>
      <c r="B1" s="2" t="inlineStr">
        <is>
          <t>6 Months Ended</t>
        </is>
      </c>
    </row>
    <row r="2">
      <c r="B2" s="2" t="inlineStr">
        <is>
          <t>Jun. 30, 2020USD ($)</t>
        </is>
      </c>
    </row>
    <row r="3">
      <c r="A3" s="4" t="inlineStr">
        <is>
          <t>Level 3 Inputs</t>
        </is>
      </c>
    </row>
    <row r="4">
      <c r="A4" s="3" t="inlineStr">
        <is>
          <t>Fair Value Measurement Inputs and Valuation Techniques [Line Items]</t>
        </is>
      </c>
    </row>
    <row r="5">
      <c r="A5" s="4" t="inlineStr">
        <is>
          <t>Contingent consideration, liability, measurement input, percent</t>
        </is>
      </c>
      <c r="B5" s="5" t="n">
        <v>6052</v>
      </c>
    </row>
    <row r="6">
      <c r="A6" s="4" t="inlineStr">
        <is>
          <t>Weighted Average | Measurement Input, Discount Rate</t>
        </is>
      </c>
    </row>
    <row r="7">
      <c r="A7" s="3" t="inlineStr">
        <is>
          <t>Fair Value Measurement Inputs and Valuation Techniques [Line Items]</t>
        </is>
      </c>
    </row>
    <row r="8">
      <c r="A8" s="4" t="inlineStr">
        <is>
          <t>Contingent consideration, liability, measurement input, percent</t>
        </is>
      </c>
      <c r="B8" s="8" t="n">
        <v>0.05</v>
      </c>
    </row>
    <row r="9">
      <c r="A9" s="4" t="inlineStr">
        <is>
          <t>Weighted Average | Measurement Input, Future Revenue Projection</t>
        </is>
      </c>
    </row>
    <row r="10">
      <c r="A10" s="3" t="inlineStr">
        <is>
          <t>Fair Value Measurement Inputs and Valuation Techniques [Line Items]</t>
        </is>
      </c>
    </row>
    <row r="11">
      <c r="A11" s="4" t="inlineStr">
        <is>
          <t>Fair value measurement input</t>
        </is>
      </c>
      <c r="B11" s="6" t="n">
        <v>10700</v>
      </c>
    </row>
    <row r="12">
      <c r="A12" s="4" t="inlineStr">
        <is>
          <t>Minimum | Measurement Input, Future Revenue Projection</t>
        </is>
      </c>
    </row>
    <row r="13">
      <c r="A13" s="3" t="inlineStr">
        <is>
          <t>Fair Value Measurement Inputs and Valuation Techniques [Line Items]</t>
        </is>
      </c>
    </row>
    <row r="14">
      <c r="A14" s="4" t="inlineStr">
        <is>
          <t>Fair value measurement input</t>
        </is>
      </c>
      <c r="B14" s="5" t="n">
        <v>5800</v>
      </c>
    </row>
    <row r="15">
      <c r="A15" s="4" t="inlineStr">
        <is>
          <t>Maximum | Measurement Input, Future Revenue Projection</t>
        </is>
      </c>
    </row>
    <row r="16">
      <c r="A16" s="3" t="inlineStr">
        <is>
          <t>Fair Value Measurement Inputs and Valuation Techniques [Line Items]</t>
        </is>
      </c>
    </row>
    <row r="17">
      <c r="A17" s="4" t="inlineStr">
        <is>
          <t>Fair value measurement input</t>
        </is>
      </c>
      <c r="B17" s="6" t="n">
        <v>14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40183</v>
      </c>
      <c r="C3" s="6" t="n">
        <v>42896</v>
      </c>
    </row>
    <row r="4">
      <c r="A4" s="4" t="inlineStr">
        <is>
          <t>Work-in-process</t>
        </is>
      </c>
      <c r="B4" s="5" t="n">
        <v>23481</v>
      </c>
      <c r="C4" s="5" t="n">
        <v>17616</v>
      </c>
    </row>
    <row r="5">
      <c r="A5" s="4" t="inlineStr">
        <is>
          <t>Finished goods</t>
        </is>
      </c>
      <c r="B5" s="5" t="n">
        <v>32945</v>
      </c>
      <c r="C5" s="5" t="n">
        <v>38422</v>
      </c>
    </row>
    <row r="6">
      <c r="A6" s="4" t="inlineStr">
        <is>
          <t>Inventory, gross</t>
        </is>
      </c>
      <c r="B6" s="5" t="n">
        <v>96609</v>
      </c>
      <c r="C6" s="5" t="n">
        <v>98934</v>
      </c>
    </row>
    <row r="7">
      <c r="A7" s="4" t="inlineStr">
        <is>
          <t>Less inventory reserves</t>
        </is>
      </c>
      <c r="B7" s="5" t="n">
        <v>1278</v>
      </c>
      <c r="C7" s="5" t="n">
        <v>748</v>
      </c>
    </row>
    <row r="8">
      <c r="A8" s="4" t="inlineStr">
        <is>
          <t>Inventories, net</t>
        </is>
      </c>
      <c r="B8" s="6" t="n">
        <v>95331</v>
      </c>
      <c r="C8" s="6" t="n">
        <v>98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0</t>
        </is>
      </c>
      <c r="C1" s="2" t="inlineStr">
        <is>
          <t>Dec. 31, 2019</t>
        </is>
      </c>
    </row>
    <row r="2">
      <c r="A2" s="3" t="inlineStr">
        <is>
          <t>Property, Plant and Equipment [Line Items]</t>
        </is>
      </c>
    </row>
    <row r="3">
      <c r="A3" s="4" t="inlineStr">
        <is>
          <t>Total property, plant and equipment, gross</t>
        </is>
      </c>
      <c r="B3" s="6" t="n">
        <v>104788</v>
      </c>
      <c r="C3" s="6" t="n">
        <v>105497</v>
      </c>
    </row>
    <row r="4">
      <c r="A4" s="4" t="inlineStr">
        <is>
          <t>Less accumulated deprecation</t>
        </is>
      </c>
      <c r="B4" s="5" t="n">
        <v>67429</v>
      </c>
      <c r="C4" s="5" t="n">
        <v>64807</v>
      </c>
    </row>
    <row r="5">
      <c r="A5" s="4" t="inlineStr">
        <is>
          <t>Property, plant and equipment, net</t>
        </is>
      </c>
      <c r="B5" s="5" t="n">
        <v>37359</v>
      </c>
      <c r="C5" s="5" t="n">
        <v>40690</v>
      </c>
    </row>
    <row r="6">
      <c r="A6" s="4" t="inlineStr">
        <is>
          <t>Land</t>
        </is>
      </c>
    </row>
    <row r="7">
      <c r="A7" s="3" t="inlineStr">
        <is>
          <t>Property, Plant and Equipment [Line Items]</t>
        </is>
      </c>
    </row>
    <row r="8">
      <c r="A8" s="4" t="inlineStr">
        <is>
          <t>Total property, plant and equipment, gross</t>
        </is>
      </c>
      <c r="B8" s="5" t="n">
        <v>63</v>
      </c>
      <c r="C8" s="5" t="n">
        <v>63</v>
      </c>
    </row>
    <row r="9">
      <c r="A9" s="4" t="inlineStr">
        <is>
          <t>Leasehold improvements</t>
        </is>
      </c>
    </row>
    <row r="10">
      <c r="A10" s="3" t="inlineStr">
        <is>
          <t>Property, Plant and Equipment [Line Items]</t>
        </is>
      </c>
    </row>
    <row r="11">
      <c r="A11" s="4" t="inlineStr">
        <is>
          <t>Total property, plant and equipment, gross</t>
        </is>
      </c>
      <c r="B11" s="5" t="n">
        <v>2338</v>
      </c>
      <c r="C11" s="5" t="n">
        <v>1921</v>
      </c>
    </row>
    <row r="12">
      <c r="A12" s="4" t="inlineStr">
        <is>
          <t>Buildings</t>
        </is>
      </c>
    </row>
    <row r="13">
      <c r="A13" s="3" t="inlineStr">
        <is>
          <t>Property, Plant and Equipment [Line Items]</t>
        </is>
      </c>
    </row>
    <row r="14">
      <c r="A14" s="4" t="inlineStr">
        <is>
          <t>Total property, plant and equipment, gross</t>
        </is>
      </c>
      <c r="B14" s="5" t="n">
        <v>84</v>
      </c>
      <c r="C14" s="5" t="n">
        <v>214</v>
      </c>
    </row>
    <row r="15">
      <c r="A15" s="4" t="inlineStr">
        <is>
          <t>Machinery, fixtures and equipment</t>
        </is>
      </c>
    </row>
    <row r="16">
      <c r="A16" s="3" t="inlineStr">
        <is>
          <t>Property, Plant and Equipment [Line Items]</t>
        </is>
      </c>
    </row>
    <row r="17">
      <c r="A17" s="4" t="inlineStr">
        <is>
          <t>Total property, plant and equipment, gross</t>
        </is>
      </c>
      <c r="B17" s="5" t="n">
        <v>99220</v>
      </c>
      <c r="C17" s="5" t="n">
        <v>100300</v>
      </c>
    </row>
    <row r="18">
      <c r="A18" s="4" t="inlineStr">
        <is>
          <t>Construction in progress</t>
        </is>
      </c>
    </row>
    <row r="19">
      <c r="A19" s="3" t="inlineStr">
        <is>
          <t>Property, Plant and Equipment [Line Items]</t>
        </is>
      </c>
    </row>
    <row r="20">
      <c r="A20" s="4" t="inlineStr">
        <is>
          <t>Total property, plant and equipment, gross</t>
        </is>
      </c>
      <c r="B20" s="6" t="n">
        <v>3083</v>
      </c>
      <c r="C20" s="6" t="n">
        <v>2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Jun. 30, 2020</t>
        </is>
      </c>
      <c r="C2" s="2" t="inlineStr">
        <is>
          <t>Dec. 31, 2019</t>
        </is>
      </c>
    </row>
    <row r="3">
      <c r="A3" s="3" t="inlineStr">
        <is>
          <t>Goodwill [Line Items]</t>
        </is>
      </c>
    </row>
    <row r="4">
      <c r="A4" s="4" t="inlineStr">
        <is>
          <t>Goodwill</t>
        </is>
      </c>
      <c r="B4" s="6" t="n">
        <v>17558000</v>
      </c>
      <c r="C4" s="6" t="n">
        <v>17558000</v>
      </c>
    </row>
    <row r="5">
      <c r="A5" s="4" t="inlineStr">
        <is>
          <t>Estimated fair market value</t>
        </is>
      </c>
      <c r="B5" s="5" t="n">
        <v>12835000</v>
      </c>
      <c r="C5" s="5" t="n">
        <v>15714000</v>
      </c>
    </row>
    <row r="6">
      <c r="A6" s="4" t="inlineStr">
        <is>
          <t>Palmer of Texas | Customer Lists</t>
        </is>
      </c>
    </row>
    <row r="7">
      <c r="A7" s="3" t="inlineStr">
        <is>
          <t>Goodwill [Line Items]</t>
        </is>
      </c>
    </row>
    <row r="8">
      <c r="A8" s="4" t="inlineStr">
        <is>
          <t>Estimated fair market value</t>
        </is>
      </c>
      <c r="B8" s="5" t="n">
        <v>0</v>
      </c>
    </row>
    <row r="9">
      <c r="A9" s="4" t="inlineStr">
        <is>
          <t>Impairment charges</t>
        </is>
      </c>
      <c r="B9" s="6" t="n">
        <v>1300000</v>
      </c>
    </row>
    <row r="10">
      <c r="A10" s="4" t="inlineStr">
        <is>
          <t>Welded Pipe &amp; Tube</t>
        </is>
      </c>
    </row>
    <row r="11">
      <c r="A11" s="3" t="inlineStr">
        <is>
          <t>Goodwill [Line Items]</t>
        </is>
      </c>
    </row>
    <row r="12">
      <c r="A12" s="4" t="inlineStr">
        <is>
          <t>Fair value greater than carrying value</t>
        </is>
      </c>
      <c r="B12" s="4" t="inlineStr">
        <is>
          <t>1.70%</t>
        </is>
      </c>
    </row>
    <row r="13">
      <c r="A13" s="4" t="inlineStr">
        <is>
          <t>Goodwill impairment</t>
        </is>
      </c>
      <c r="B13" s="6" t="n">
        <v>0</v>
      </c>
    </row>
    <row r="14">
      <c r="A14" s="4" t="inlineStr">
        <is>
          <t>Metals Segment</t>
        </is>
      </c>
    </row>
    <row r="15">
      <c r="A15" s="3" t="inlineStr">
        <is>
          <t>Goodwill [Line Items]</t>
        </is>
      </c>
    </row>
    <row r="16">
      <c r="A16" s="4" t="inlineStr">
        <is>
          <t>Goodwill</t>
        </is>
      </c>
      <c r="B16" s="5" t="n">
        <v>16203000</v>
      </c>
      <c r="C16" s="6" t="n">
        <v>16203000</v>
      </c>
    </row>
    <row r="17">
      <c r="A17" s="4" t="inlineStr">
        <is>
          <t>Metals Segment | Welded Pipe &amp; Tube</t>
        </is>
      </c>
    </row>
    <row r="18">
      <c r="A18" s="3" t="inlineStr">
        <is>
          <t>Goodwill [Line Items]</t>
        </is>
      </c>
    </row>
    <row r="19">
      <c r="A19" s="4" t="inlineStr">
        <is>
          <t>Goodwill</t>
        </is>
      </c>
      <c r="B19" s="6" t="n">
        <v>16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Jun. 30, 2020</t>
        </is>
      </c>
      <c r="C1" s="2" t="inlineStr">
        <is>
          <t>Dec. 31, 2019</t>
        </is>
      </c>
    </row>
    <row r="2">
      <c r="A2" s="3" t="inlineStr">
        <is>
          <t>Goodwill [Line Items]</t>
        </is>
      </c>
    </row>
    <row r="3">
      <c r="A3" s="4" t="inlineStr">
        <is>
          <t>Goodwill</t>
        </is>
      </c>
      <c r="B3" s="6" t="n">
        <v>17558</v>
      </c>
      <c r="C3" s="6" t="n">
        <v>17558</v>
      </c>
    </row>
    <row r="4">
      <c r="A4" s="4" t="inlineStr">
        <is>
          <t>Metals Segment</t>
        </is>
      </c>
    </row>
    <row r="5">
      <c r="A5" s="3" t="inlineStr">
        <is>
          <t>Goodwill [Line Items]</t>
        </is>
      </c>
    </row>
    <row r="6">
      <c r="A6" s="4" t="inlineStr">
        <is>
          <t>Goodwill</t>
        </is>
      </c>
      <c r="B6" s="5" t="n">
        <v>16203</v>
      </c>
      <c r="C6" s="5" t="n">
        <v>16203</v>
      </c>
    </row>
    <row r="7">
      <c r="A7" s="4" t="inlineStr">
        <is>
          <t>Specialty Chemicals Segment</t>
        </is>
      </c>
    </row>
    <row r="8">
      <c r="A8" s="3" t="inlineStr">
        <is>
          <t>Goodwill [Line Items]</t>
        </is>
      </c>
    </row>
    <row r="9">
      <c r="A9" s="4" t="inlineStr">
        <is>
          <t>Goodwill</t>
        </is>
      </c>
      <c r="B9" s="6" t="n">
        <v>1355</v>
      </c>
      <c r="C9" s="6" t="n">
        <v>1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0</t>
        </is>
      </c>
      <c r="C1" s="2" t="inlineStr">
        <is>
          <t>Dec. 31, 2019</t>
        </is>
      </c>
    </row>
    <row r="2">
      <c r="A2" s="3" t="inlineStr">
        <is>
          <t>Goodwill and Intangible Assets Disclosure [Abstract]</t>
        </is>
      </c>
    </row>
    <row r="3">
      <c r="A3" s="4" t="inlineStr">
        <is>
          <t>Intangible assets, gross</t>
        </is>
      </c>
      <c r="B3" s="6" t="n">
        <v>30866</v>
      </c>
      <c r="C3" s="6" t="n">
        <v>32126</v>
      </c>
    </row>
    <row r="4">
      <c r="A4" s="4" t="inlineStr">
        <is>
          <t>Accumulated amortization of intangible assets</t>
        </is>
      </c>
      <c r="B4" s="5" t="n">
        <v>-18031</v>
      </c>
      <c r="C4" s="5" t="n">
        <v>-16412</v>
      </c>
    </row>
    <row r="5">
      <c r="A5" s="4" t="inlineStr">
        <is>
          <t>Intangible assets, net</t>
        </is>
      </c>
      <c r="B5" s="6" t="n">
        <v>12835</v>
      </c>
      <c r="C5" s="6" t="n">
        <v>15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Amortization Expense (Details) $ in Thousands</t>
        </is>
      </c>
      <c r="B1" s="2" t="inlineStr">
        <is>
          <t>Jun. 30, 2020USD ($)</t>
        </is>
      </c>
    </row>
    <row r="2">
      <c r="A2" s="3" t="inlineStr">
        <is>
          <t>Finite-Lived Intangible Assets, Net, Amortization Expense, Fiscal Year Maturity [Abstract]</t>
        </is>
      </c>
    </row>
    <row r="3">
      <c r="A3" s="4" t="inlineStr">
        <is>
          <t>Remainder of 2020</t>
        </is>
      </c>
      <c r="B3" s="6" t="n">
        <v>1409</v>
      </c>
    </row>
    <row r="4">
      <c r="A4" s="4" t="inlineStr">
        <is>
          <t>2021</t>
        </is>
      </c>
      <c r="B4" s="5" t="n">
        <v>2721</v>
      </c>
    </row>
    <row r="5">
      <c r="A5" s="4" t="inlineStr">
        <is>
          <t>2022</t>
        </is>
      </c>
      <c r="B5" s="5" t="n">
        <v>2501</v>
      </c>
    </row>
    <row r="6">
      <c r="A6" s="4" t="inlineStr">
        <is>
          <t>2023</t>
        </is>
      </c>
      <c r="B6" s="5" t="n">
        <v>1050</v>
      </c>
    </row>
    <row r="7">
      <c r="A7" s="4" t="inlineStr">
        <is>
          <t>2024</t>
        </is>
      </c>
      <c r="B7" s="5" t="n">
        <v>952</v>
      </c>
    </row>
    <row r="8">
      <c r="A8" s="4" t="inlineStr">
        <is>
          <t>2025</t>
        </is>
      </c>
      <c r="B8" s="5" t="n">
        <v>855</v>
      </c>
    </row>
    <row r="9">
      <c r="A9" s="4" t="inlineStr">
        <is>
          <t>Thereafter</t>
        </is>
      </c>
      <c r="B9" s="6" t="n">
        <v>3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Debt (Details) - USD ($) $ in Thousands</t>
        </is>
      </c>
      <c r="B1" s="2" t="inlineStr">
        <is>
          <t>Jun. 30, 2020</t>
        </is>
      </c>
      <c r="C1" s="2" t="inlineStr">
        <is>
          <t>Dec. 31, 2019</t>
        </is>
      </c>
    </row>
    <row r="2">
      <c r="A2" s="3" t="inlineStr">
        <is>
          <t>Debt Instrument [Line Items]</t>
        </is>
      </c>
    </row>
    <row r="3">
      <c r="A3" s="4" t="inlineStr">
        <is>
          <t>Long-term Debt</t>
        </is>
      </c>
      <c r="B3" s="6" t="n">
        <v>78635</v>
      </c>
      <c r="C3" s="6" t="n">
        <v>75554</v>
      </c>
    </row>
    <row r="4">
      <c r="A4" s="4" t="inlineStr">
        <is>
          <t>Revolving Credit Facility | $100 million Revolving line of credit, due December 20, 2021</t>
        </is>
      </c>
    </row>
    <row r="5">
      <c r="A5" s="3" t="inlineStr">
        <is>
          <t>Debt Instrument [Line Items]</t>
        </is>
      </c>
    </row>
    <row r="6">
      <c r="A6" s="4" t="inlineStr">
        <is>
          <t>Long-term Debt</t>
        </is>
      </c>
      <c r="B6" s="5" t="n">
        <v>64302</v>
      </c>
      <c r="C6" s="5" t="n">
        <v>59221</v>
      </c>
    </row>
    <row r="7">
      <c r="A7" s="4" t="inlineStr">
        <is>
          <t>Secured Debt | $20 million Term loan, due January 1, 2024</t>
        </is>
      </c>
    </row>
    <row r="8">
      <c r="A8" s="3" t="inlineStr">
        <is>
          <t>Debt Instrument [Line Items]</t>
        </is>
      </c>
    </row>
    <row r="9">
      <c r="A9" s="4" t="inlineStr">
        <is>
          <t>Long-term Debt</t>
        </is>
      </c>
      <c r="B9" s="6" t="n">
        <v>14333</v>
      </c>
      <c r="C9" s="6" t="n">
        <v>16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Jan. 01, 2019USD ($)</t>
        </is>
      </c>
      <c r="C1" s="2" t="inlineStr">
        <is>
          <t>Dec. 20, 2018USD ($)debt_installment</t>
        </is>
      </c>
      <c r="D1" s="2" t="inlineStr">
        <is>
          <t>Jun. 30, 2020USD ($)</t>
        </is>
      </c>
      <c r="E1" s="2" t="inlineStr">
        <is>
          <t>Jun. 30, 2019USD ($)</t>
        </is>
      </c>
      <c r="F1" s="2" t="inlineStr">
        <is>
          <t>Jun. 30, 2020USD ($)</t>
        </is>
      </c>
      <c r="G1" s="2" t="inlineStr">
        <is>
          <t>Jun. 30, 2019USD ($)</t>
        </is>
      </c>
      <c r="H1" s="2" t="inlineStr">
        <is>
          <t>Dec. 19, 2018USD ($)</t>
        </is>
      </c>
    </row>
    <row r="2">
      <c r="A2" s="3" t="inlineStr">
        <is>
          <t>Line of Credit Facility [Line Items]</t>
        </is>
      </c>
    </row>
    <row r="3">
      <c r="A3" s="4" t="inlineStr">
        <is>
          <t>Repayments of debt, number of consecutive installments | debt_installment</t>
        </is>
      </c>
      <c r="C3" s="5" t="n">
        <v>60</v>
      </c>
    </row>
    <row r="4">
      <c r="A4" s="4" t="inlineStr">
        <is>
          <t>Asset impairments</t>
        </is>
      </c>
      <c r="D4" s="6" t="n">
        <v>6079000</v>
      </c>
      <c r="E4" s="6" t="n">
        <v>0</v>
      </c>
      <c r="F4" s="6" t="n">
        <v>6079000</v>
      </c>
      <c r="G4" s="6" t="n">
        <v>0</v>
      </c>
    </row>
    <row r="5">
      <c r="A5" s="4" t="inlineStr">
        <is>
          <t>$20 million Term loan, due January 1, 2024</t>
        </is>
      </c>
    </row>
    <row r="6">
      <c r="A6" s="3" t="inlineStr">
        <is>
          <t>Line of Credit Facility [Line Items]</t>
        </is>
      </c>
    </row>
    <row r="7">
      <c r="A7" s="4" t="inlineStr">
        <is>
          <t>Debt term</t>
        </is>
      </c>
      <c r="B7" s="4" t="inlineStr">
        <is>
          <t>5 years</t>
        </is>
      </c>
      <c r="C7" s="4" t="inlineStr">
        <is>
          <t>5 years</t>
        </is>
      </c>
    </row>
    <row r="8">
      <c r="A8" s="4" t="inlineStr">
        <is>
          <t>Principal amount of debt</t>
        </is>
      </c>
      <c r="B8" s="6" t="n">
        <v>20000000</v>
      </c>
      <c r="C8" s="6" t="n">
        <v>20000000</v>
      </c>
    </row>
    <row r="9">
      <c r="A9" s="4" t="inlineStr">
        <is>
          <t>$20 million Term loan, due January 1, 2024 | London Interbank Offered Rate (LIBOR)</t>
        </is>
      </c>
    </row>
    <row r="10">
      <c r="A10" s="3" t="inlineStr">
        <is>
          <t>Line of Credit Facility [Line Items]</t>
        </is>
      </c>
    </row>
    <row r="11">
      <c r="A11" s="4" t="inlineStr">
        <is>
          <t>Basis spread</t>
        </is>
      </c>
      <c r="C11" s="4" t="inlineStr">
        <is>
          <t>1.90%</t>
        </is>
      </c>
    </row>
    <row r="12">
      <c r="A12" s="4" t="inlineStr">
        <is>
          <t>Revolving Credit Facility</t>
        </is>
      </c>
    </row>
    <row r="13">
      <c r="A13" s="3" t="inlineStr">
        <is>
          <t>Line of Credit Facility [Line Items]</t>
        </is>
      </c>
    </row>
    <row r="14">
      <c r="A14" s="4" t="inlineStr">
        <is>
          <t>Minimum fixed charge coverage ratio</t>
        </is>
      </c>
      <c r="F14" s="8" t="n">
        <v>1.25</v>
      </c>
    </row>
    <row r="15">
      <c r="A15" s="4" t="inlineStr">
        <is>
          <t>Covenants, minimum tangible net worth</t>
        </is>
      </c>
      <c r="D15" s="5" t="n">
        <v>60000000</v>
      </c>
      <c r="F15" s="6" t="n">
        <v>60000000</v>
      </c>
    </row>
    <row r="16">
      <c r="A16" s="4" t="inlineStr">
        <is>
          <t>Minimum fixed charge coverage ratio actual</t>
        </is>
      </c>
      <c r="F16" s="8" t="n">
        <v>1.39</v>
      </c>
    </row>
    <row r="17">
      <c r="A17" s="4" t="inlineStr">
        <is>
          <t>Covenants, minimum tangible net worth actual</t>
        </is>
      </c>
      <c r="D17" s="5" t="n">
        <v>67400000</v>
      </c>
      <c r="F17" s="6" t="n">
        <v>67400000</v>
      </c>
    </row>
    <row r="18">
      <c r="A18" s="4" t="inlineStr">
        <is>
          <t>Revolving Credit Facility | $100 million Revolving line of credit, due December 20, 2021</t>
        </is>
      </c>
    </row>
    <row r="19">
      <c r="A19" s="3" t="inlineStr">
        <is>
          <t>Line of Credit Facility [Line Items]</t>
        </is>
      </c>
    </row>
    <row r="20">
      <c r="A20" s="4" t="inlineStr">
        <is>
          <t>Maximum borrowing capacity</t>
        </is>
      </c>
      <c r="C20" s="6" t="n">
        <v>100000000</v>
      </c>
      <c r="H20" s="6" t="n">
        <v>80000000</v>
      </c>
    </row>
    <row r="21">
      <c r="A21" s="4" t="inlineStr">
        <is>
          <t>Remaining borrowing capacity</t>
        </is>
      </c>
      <c r="D21" s="5" t="n">
        <v>7200000</v>
      </c>
      <c r="F21" s="5" t="n">
        <v>7200000</v>
      </c>
    </row>
    <row r="22">
      <c r="A22" s="4" t="inlineStr">
        <is>
          <t>Revolving Credit Facility | $100 million Revolving line of credit, due December 20, 2021 | London Interbank Offered Rate (LIBOR)</t>
        </is>
      </c>
    </row>
    <row r="23">
      <c r="A23" s="3" t="inlineStr">
        <is>
          <t>Line of Credit Facility [Line Items]</t>
        </is>
      </c>
    </row>
    <row r="24">
      <c r="A24" s="4" t="inlineStr">
        <is>
          <t>Basis spread</t>
        </is>
      </c>
      <c r="C24" s="4" t="inlineStr">
        <is>
          <t>1.65%</t>
        </is>
      </c>
    </row>
    <row r="25">
      <c r="A25" s="4" t="inlineStr">
        <is>
          <t>Palmer of Texas</t>
        </is>
      </c>
    </row>
    <row r="26">
      <c r="A26" s="3" t="inlineStr">
        <is>
          <t>Line of Credit Facility [Line Items]</t>
        </is>
      </c>
    </row>
    <row r="27">
      <c r="A27" s="4" t="inlineStr">
        <is>
          <t>Asset impairments</t>
        </is>
      </c>
      <c r="D27" s="6" t="n">
        <v>6100000</v>
      </c>
      <c r="F27" s="6" t="n">
        <v>6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Employee stock compensation</t>
        </is>
      </c>
      <c r="B4" s="9" t="n">
        <v>0.4</v>
      </c>
      <c r="C4" s="9" t="n">
        <v>0.2</v>
      </c>
      <c r="D4" s="9" t="n">
        <v>0.8</v>
      </c>
      <c r="E4" s="9"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8135000</v>
      </c>
      <c r="C4" s="6" t="n">
        <v>-1189000</v>
      </c>
    </row>
    <row r="5">
      <c r="A5" s="3" t="inlineStr">
        <is>
          <t>Adjustments to reconcile net loss to net cash (used in) provided by operating activities:</t>
        </is>
      </c>
    </row>
    <row r="6">
      <c r="A6" s="4" t="inlineStr">
        <is>
          <t>Depreciation expense</t>
        </is>
      </c>
      <c r="B6" s="5" t="n">
        <v>3866000</v>
      </c>
      <c r="C6" s="5" t="n">
        <v>3832000</v>
      </c>
    </row>
    <row r="7">
      <c r="A7" s="4" t="inlineStr">
        <is>
          <t>Amortization expense</t>
        </is>
      </c>
      <c r="B7" s="5" t="n">
        <v>1619000</v>
      </c>
      <c r="C7" s="5" t="n">
        <v>1743000</v>
      </c>
    </row>
    <row r="8">
      <c r="A8" s="4" t="inlineStr">
        <is>
          <t>Asset impairments</t>
        </is>
      </c>
      <c r="B8" s="5" t="n">
        <v>6079000</v>
      </c>
      <c r="C8" s="5" t="n">
        <v>0</v>
      </c>
    </row>
    <row r="9">
      <c r="A9" s="4" t="inlineStr">
        <is>
          <t>Amortization of debt issuance costs</t>
        </is>
      </c>
      <c r="B9" s="5" t="n">
        <v>80000</v>
      </c>
      <c r="C9" s="5" t="n">
        <v>80000</v>
      </c>
    </row>
    <row r="10">
      <c r="A10" s="4" t="inlineStr">
        <is>
          <t>Unrealized (gain) loss on equity securities</t>
        </is>
      </c>
      <c r="B10" s="5" t="n">
        <v>-208000</v>
      </c>
      <c r="C10" s="5" t="n">
        <v>101000</v>
      </c>
    </row>
    <row r="11">
      <c r="A11" s="4" t="inlineStr">
        <is>
          <t>Deferred income taxes</t>
        </is>
      </c>
      <c r="B11" s="5" t="n">
        <v>-458000</v>
      </c>
      <c r="C11" s="5" t="n">
        <v>-163000</v>
      </c>
    </row>
    <row r="12">
      <c r="A12" s="4" t="inlineStr">
        <is>
          <t>Proceeds from business interruption insurance</t>
        </is>
      </c>
      <c r="B12" s="5" t="n">
        <v>1040000</v>
      </c>
      <c r="C12" s="5" t="n">
        <v>0</v>
      </c>
    </row>
    <row r="13">
      <c r="A13" s="4" t="inlineStr">
        <is>
          <t>Gain on sale of equity securities</t>
        </is>
      </c>
      <c r="B13" s="5" t="n">
        <v>-31421</v>
      </c>
      <c r="C13" s="5" t="n">
        <v>-474000</v>
      </c>
    </row>
    <row r="14">
      <c r="A14" s="4" t="inlineStr">
        <is>
          <t>Earn-out adjustments</t>
        </is>
      </c>
      <c r="B14" s="5" t="n">
        <v>-823000</v>
      </c>
      <c r="C14" s="5" t="n">
        <v>-401000</v>
      </c>
    </row>
    <row r="15">
      <c r="A15" s="4" t="inlineStr">
        <is>
          <t>Payments on earn-out liabilities in excess of acquisition date fair value</t>
        </is>
      </c>
      <c r="B15" s="5" t="n">
        <v>-292000</v>
      </c>
      <c r="C15" s="5" t="n">
        <v>-436000</v>
      </c>
    </row>
    <row r="16">
      <c r="A16" s="4" t="inlineStr">
        <is>
          <t>Provision for losses on accounts receivable</t>
        </is>
      </c>
      <c r="B16" s="5" t="n">
        <v>316000</v>
      </c>
      <c r="C16" s="5" t="n">
        <v>64000</v>
      </c>
    </row>
    <row r="17">
      <c r="A17" s="4" t="inlineStr">
        <is>
          <t>Provision for losses on inventories</t>
        </is>
      </c>
      <c r="B17" s="5" t="n">
        <v>553000</v>
      </c>
      <c r="C17" s="5" t="n">
        <v>799000</v>
      </c>
    </row>
    <row r="18">
      <c r="A18" s="4" t="inlineStr">
        <is>
          <t>Loss on sale of property, plant and equipment</t>
        </is>
      </c>
      <c r="B18" s="5" t="n">
        <v>238000</v>
      </c>
      <c r="C18" s="5" t="n">
        <v>0</v>
      </c>
    </row>
    <row r="19">
      <c r="A19" s="4" t="inlineStr">
        <is>
          <t>Non-cash lease expense</t>
        </is>
      </c>
      <c r="B19" s="5" t="n">
        <v>256000</v>
      </c>
      <c r="C19" s="5" t="n">
        <v>288000</v>
      </c>
    </row>
    <row r="20">
      <c r="A20" s="4" t="inlineStr">
        <is>
          <t>Non-cash lease termination loss</t>
        </is>
      </c>
      <c r="B20" s="5" t="n">
        <v>24000</v>
      </c>
      <c r="C20" s="5" t="n">
        <v>0</v>
      </c>
    </row>
    <row r="21">
      <c r="A21" s="4" t="inlineStr">
        <is>
          <t>Change in fair value of interest rate swap</t>
        </is>
      </c>
      <c r="B21" s="5" t="n">
        <v>81000</v>
      </c>
      <c r="C21" s="5" t="n">
        <v>124000</v>
      </c>
    </row>
    <row r="22">
      <c r="A22" s="4" t="inlineStr">
        <is>
          <t>Issuance of treasury stock for director fees</t>
        </is>
      </c>
      <c r="B22" s="5" t="n">
        <v>0</v>
      </c>
      <c r="C22" s="5" t="n">
        <v>304000</v>
      </c>
    </row>
    <row r="23">
      <c r="A23" s="4" t="inlineStr">
        <is>
          <t>Stock-based compensation expense</t>
        </is>
      </c>
      <c r="B23" s="5" t="n">
        <v>766000</v>
      </c>
      <c r="C23" s="5" t="n">
        <v>852000</v>
      </c>
    </row>
    <row r="24">
      <c r="A24" s="3" t="inlineStr">
        <is>
          <t>Changes in operating assets and liabilities:</t>
        </is>
      </c>
    </row>
    <row r="25">
      <c r="A25" s="4" t="inlineStr">
        <is>
          <t>Accounts receivable</t>
        </is>
      </c>
      <c r="B25" s="5" t="n">
        <v>-1917000</v>
      </c>
      <c r="C25" s="5" t="n">
        <v>850000</v>
      </c>
    </row>
    <row r="26">
      <c r="A26" s="4" t="inlineStr">
        <is>
          <t>Inventories</t>
        </is>
      </c>
      <c r="B26" s="5" t="n">
        <v>-1411000</v>
      </c>
      <c r="C26" s="5" t="n">
        <v>8550000</v>
      </c>
    </row>
    <row r="27">
      <c r="A27" s="4" t="inlineStr">
        <is>
          <t>Other assets and liabilities</t>
        </is>
      </c>
      <c r="B27" s="5" t="n">
        <v>-2225000</v>
      </c>
      <c r="C27" s="5" t="n">
        <v>-1271000</v>
      </c>
    </row>
    <row r="28">
      <c r="A28" s="4" t="inlineStr">
        <is>
          <t>Accounts payable</t>
        </is>
      </c>
      <c r="B28" s="5" t="n">
        <v>3694000</v>
      </c>
      <c r="C28" s="5" t="n">
        <v>2486000</v>
      </c>
    </row>
    <row r="29">
      <c r="A29" s="4" t="inlineStr">
        <is>
          <t>Accrued expenses</t>
        </is>
      </c>
      <c r="B29" s="5" t="n">
        <v>-203000</v>
      </c>
      <c r="C29" s="5" t="n">
        <v>-1375000</v>
      </c>
    </row>
    <row r="30">
      <c r="A30" s="4" t="inlineStr">
        <is>
          <t>Accrued income taxes</t>
        </is>
      </c>
      <c r="B30" s="5" t="n">
        <v>-3082000</v>
      </c>
      <c r="C30" s="5" t="n">
        <v>-1539000</v>
      </c>
    </row>
    <row r="31">
      <c r="A31" s="4" t="inlineStr">
        <is>
          <t>Net cash (used in) provided by operating activities</t>
        </is>
      </c>
      <c r="B31" s="5" t="n">
        <v>-173000</v>
      </c>
      <c r="C31" s="5" t="n">
        <v>13225000</v>
      </c>
    </row>
    <row r="32">
      <c r="A32" s="3" t="inlineStr">
        <is>
          <t>Investing activities</t>
        </is>
      </c>
    </row>
    <row r="33">
      <c r="A33" s="4" t="inlineStr">
        <is>
          <t>Purchases of property, plant and equipment</t>
        </is>
      </c>
      <c r="B33" s="5" t="n">
        <v>-1969000</v>
      </c>
      <c r="C33" s="5" t="n">
        <v>-1884000</v>
      </c>
    </row>
    <row r="34">
      <c r="A34" s="4" t="inlineStr">
        <is>
          <t>Proceeds from sale of property, plant and equipment</t>
        </is>
      </c>
      <c r="B34" s="5" t="n">
        <v>100000</v>
      </c>
      <c r="C34" s="5" t="n">
        <v>0</v>
      </c>
    </row>
    <row r="35">
      <c r="A35" s="4" t="inlineStr">
        <is>
          <t>Proceeds from sale of equity securities</t>
        </is>
      </c>
      <c r="B35" s="5" t="n">
        <v>2667000</v>
      </c>
      <c r="C35" s="5" t="n">
        <v>1091000</v>
      </c>
    </row>
    <row r="36">
      <c r="A36" s="4" t="inlineStr">
        <is>
          <t>Purchase of equity securities</t>
        </is>
      </c>
      <c r="B36" s="5" t="n">
        <v>0</v>
      </c>
      <c r="C36" s="5" t="n">
        <v>-544000</v>
      </c>
    </row>
    <row r="37">
      <c r="A37" s="4" t="inlineStr">
        <is>
          <t>Acquisition of ASTI</t>
        </is>
      </c>
      <c r="B37" s="5" t="n">
        <v>0</v>
      </c>
      <c r="C37" s="5" t="n">
        <v>-21895000</v>
      </c>
    </row>
    <row r="38">
      <c r="A38" s="4" t="inlineStr">
        <is>
          <t>Net cash provided by (used in) investing activities</t>
        </is>
      </c>
      <c r="B38" s="5" t="n">
        <v>798000</v>
      </c>
      <c r="C38" s="5" t="n">
        <v>-23232000</v>
      </c>
    </row>
    <row r="39">
      <c r="A39" s="3" t="inlineStr">
        <is>
          <t>Financing activities</t>
        </is>
      </c>
    </row>
    <row r="40">
      <c r="A40" s="4" t="inlineStr">
        <is>
          <t>Borrowings (repayments) from line of credit</t>
        </is>
      </c>
      <c r="B40" s="5" t="n">
        <v>5080000</v>
      </c>
      <c r="C40" s="5" t="n">
        <v>-9068000</v>
      </c>
    </row>
    <row r="41">
      <c r="A41" s="4" t="inlineStr">
        <is>
          <t>Borrowings from term loan</t>
        </is>
      </c>
      <c r="B41" s="5" t="n">
        <v>0</v>
      </c>
      <c r="C41" s="5" t="n">
        <v>20000000</v>
      </c>
    </row>
    <row r="42">
      <c r="A42" s="4" t="inlineStr">
        <is>
          <t>Payments on long-term debt</t>
        </is>
      </c>
      <c r="B42" s="5" t="n">
        <v>-2000000</v>
      </c>
      <c r="C42" s="5" t="n">
        <v>-1667000</v>
      </c>
    </row>
    <row r="43">
      <c r="A43" s="4" t="inlineStr">
        <is>
          <t>Principal payments on finance lease obligations</t>
        </is>
      </c>
      <c r="B43" s="5" t="n">
        <v>-93000</v>
      </c>
      <c r="C43" s="5" t="n">
        <v>-109000</v>
      </c>
    </row>
    <row r="44">
      <c r="A44" s="4" t="inlineStr">
        <is>
          <t>Payments for finance lease terminations</t>
        </is>
      </c>
      <c r="B44" s="5" t="n">
        <v>-204000</v>
      </c>
      <c r="C44" s="5" t="n">
        <v>0</v>
      </c>
    </row>
    <row r="45">
      <c r="A45" s="4" t="inlineStr">
        <is>
          <t>Payments on earn-out liabilities</t>
        </is>
      </c>
      <c r="B45" s="5" t="n">
        <v>-1987000</v>
      </c>
      <c r="C45" s="5" t="n">
        <v>-1346000</v>
      </c>
    </row>
    <row r="46">
      <c r="A46" s="4" t="inlineStr">
        <is>
          <t>Repurchase of common stock</t>
        </is>
      </c>
      <c r="B46" s="5" t="n">
        <v>-635000</v>
      </c>
      <c r="C46" s="5" t="n">
        <v>0</v>
      </c>
    </row>
    <row r="47">
      <c r="A47" s="4" t="inlineStr">
        <is>
          <t>Net cash provided by financing activities</t>
        </is>
      </c>
      <c r="B47" s="5" t="n">
        <v>161000</v>
      </c>
      <c r="C47" s="5" t="n">
        <v>7810000</v>
      </c>
    </row>
    <row r="48">
      <c r="A48" s="4" t="inlineStr">
        <is>
          <t>Increase (Decrease) in cash and cash equivalents</t>
        </is>
      </c>
      <c r="B48" s="5" t="n">
        <v>786000</v>
      </c>
      <c r="C48" s="5" t="n">
        <v>-2197000</v>
      </c>
    </row>
    <row r="49">
      <c r="A49" s="4" t="inlineStr">
        <is>
          <t>Cash and cash equivalents at beginning of period</t>
        </is>
      </c>
      <c r="B49" s="5" t="n">
        <v>626000</v>
      </c>
      <c r="C49" s="5" t="n">
        <v>2220000</v>
      </c>
    </row>
    <row r="50">
      <c r="A50" s="4" t="inlineStr">
        <is>
          <t>Cash and cash equivalents at end of period</t>
        </is>
      </c>
      <c r="B50" s="5" t="n">
        <v>1412000</v>
      </c>
      <c r="C50" s="5" t="n">
        <v>23000</v>
      </c>
    </row>
    <row r="51">
      <c r="A51" s="3" t="inlineStr">
        <is>
          <t>Supplemental disclosure</t>
        </is>
      </c>
    </row>
    <row r="52">
      <c r="A52" s="4" t="inlineStr">
        <is>
          <t>Interest</t>
        </is>
      </c>
      <c r="B52" s="5" t="n">
        <v>1203000</v>
      </c>
      <c r="C52" s="5" t="n">
        <v>1860000</v>
      </c>
    </row>
    <row r="53">
      <c r="A53" s="4" t="inlineStr">
        <is>
          <t>Income taxes</t>
        </is>
      </c>
      <c r="B53" s="6" t="n">
        <v>6000</v>
      </c>
      <c r="C53" s="6" t="n">
        <v>116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Stock Options (Details) - $ / shares</t>
        </is>
      </c>
      <c r="B1" s="2" t="inlineStr">
        <is>
          <t>Jun. 30, 2020</t>
        </is>
      </c>
      <c r="C1" s="2" t="inlineStr">
        <is>
          <t>Feb. 05, 2020</t>
        </is>
      </c>
      <c r="D1" s="2" t="inlineStr">
        <is>
          <t>Jun. 30, 2020</t>
        </is>
      </c>
      <c r="E1" s="2" t="inlineStr">
        <is>
          <t>Jun. 30, 2019</t>
        </is>
      </c>
      <c r="F1" s="2" t="inlineStr">
        <is>
          <t>Jun. 30, 2020</t>
        </is>
      </c>
      <c r="G1" s="2" t="inlineStr">
        <is>
          <t>Jun. 30, 2019</t>
        </is>
      </c>
    </row>
    <row r="2">
      <c r="A2" s="3" t="inlineStr">
        <is>
          <t>Share-based Compensation Arrangement by Share-based Payment Award [Line Items]</t>
        </is>
      </c>
    </row>
    <row r="3">
      <c r="A3" s="4" t="inlineStr">
        <is>
          <t>Options exercised (in shares)</t>
        </is>
      </c>
      <c r="D3" s="5" t="n">
        <v>0</v>
      </c>
      <c r="E3" s="5" t="n">
        <v>0</v>
      </c>
      <c r="F3" s="5" t="n">
        <v>0</v>
      </c>
      <c r="G3" s="5" t="n">
        <v>0</v>
      </c>
    </row>
    <row r="4">
      <c r="A4" s="4" t="inlineStr">
        <is>
          <t>2011 Plan</t>
        </is>
      </c>
    </row>
    <row r="5">
      <c r="A5" s="3" t="inlineStr">
        <is>
          <t>Share-based Compensation Arrangement by Share-based Payment Award [Line Items]</t>
        </is>
      </c>
    </row>
    <row r="6">
      <c r="A6" s="4" t="inlineStr">
        <is>
          <t>Options granted in the period (in shares)</t>
        </is>
      </c>
      <c r="B6" s="5" t="n">
        <v>20000</v>
      </c>
      <c r="C6" s="5" t="n">
        <v>123500</v>
      </c>
    </row>
    <row r="7">
      <c r="A7" s="4" t="inlineStr">
        <is>
          <t>Options granted in the period, weighted average exercise price (in dollars per share)</t>
        </is>
      </c>
      <c r="B7" s="10" t="n">
        <v>7.329</v>
      </c>
      <c r="C7" s="10" t="n">
        <v>12.995</v>
      </c>
    </row>
    <row r="8">
      <c r="A8" s="4" t="inlineStr">
        <is>
          <t>Award vesting percentage</t>
        </is>
      </c>
      <c r="B8" s="4" t="inlineStr">
        <is>
          <t>33.00%</t>
        </is>
      </c>
      <c r="C8" s="4" t="inlineStr">
        <is>
          <t>33.00%</t>
        </is>
      </c>
    </row>
    <row r="9">
      <c r="A9" s="4" t="inlineStr">
        <is>
          <t>Grants in the period, weighted average grant date fair value (in dollars per share)</t>
        </is>
      </c>
      <c r="B9" s="7" t="n">
        <v>2.59</v>
      </c>
      <c r="C9" s="7" t="n">
        <v>4.53</v>
      </c>
    </row>
    <row r="10">
      <c r="A10" s="4" t="inlineStr">
        <is>
          <t>Risk free interest rate</t>
        </is>
      </c>
      <c r="B10" s="4" t="inlineStr">
        <is>
          <t>0.64%</t>
        </is>
      </c>
      <c r="C10" s="4" t="inlineStr">
        <is>
          <t>1.66%</t>
        </is>
      </c>
    </row>
    <row r="11">
      <c r="A11" s="4" t="inlineStr">
        <is>
          <t>Expected term</t>
        </is>
      </c>
      <c r="B11" s="4" t="inlineStr">
        <is>
          <t>10 years</t>
        </is>
      </c>
      <c r="C11" s="4" t="inlineStr">
        <is>
          <t>10 years</t>
        </is>
      </c>
    </row>
    <row r="12">
      <c r="A12" s="4" t="inlineStr">
        <is>
          <t>Expected volatility rate</t>
        </is>
      </c>
      <c r="B12" s="4" t="inlineStr">
        <is>
          <t>38.70%</t>
        </is>
      </c>
      <c r="C12" s="4" t="inlineStr">
        <is>
          <t>35.10%</t>
        </is>
      </c>
    </row>
    <row r="13">
      <c r="A13" s="4" t="inlineStr">
        <is>
          <t>Expected dividend rate</t>
        </is>
      </c>
      <c r="B13" s="4" t="inlineStr">
        <is>
          <t>1.89%</t>
        </is>
      </c>
      <c r="C13" s="4" t="inlineStr">
        <is>
          <t>1.7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Stock Awards - 2015 Stock Awards Plan</t>
        </is>
      </c>
      <c r="B1" s="2" t="inlineStr">
        <is>
          <t>Feb. 05, 2020$ / sharesshares</t>
        </is>
      </c>
    </row>
    <row r="2">
      <c r="A2" s="3" t="inlineStr">
        <is>
          <t>Share-based Compensation Arrangement by Share-based Payment Award [Line Items]</t>
        </is>
      </c>
    </row>
    <row r="3">
      <c r="A3" s="4" t="inlineStr">
        <is>
          <t>Equity instruments other options, grants in period (in shares) | shares</t>
        </is>
      </c>
      <c r="B3" s="5" t="n">
        <v>45418</v>
      </c>
    </row>
    <row r="4">
      <c r="A4" s="4" t="inlineStr">
        <is>
          <t>Equity instruments other than options, grants in period, weighted average grant date fair value (in dollars per share) | $ / shares</t>
        </is>
      </c>
      <c r="B4" s="10" t="n">
        <v>12.995</v>
      </c>
    </row>
    <row r="5">
      <c r="A5" s="4" t="inlineStr">
        <is>
          <t>Minimum</t>
        </is>
      </c>
    </row>
    <row r="6">
      <c r="A6" s="3" t="inlineStr">
        <is>
          <t>Share-based Compensation Arrangement by Share-based Payment Award [Line Items]</t>
        </is>
      </c>
    </row>
    <row r="7">
      <c r="A7" s="4" t="inlineStr">
        <is>
          <t>Award vesting percentage</t>
        </is>
      </c>
      <c r="B7" s="4" t="inlineStr">
        <is>
          <t>20.00%</t>
        </is>
      </c>
    </row>
    <row r="8">
      <c r="A8" s="4" t="inlineStr">
        <is>
          <t>Maximum</t>
        </is>
      </c>
    </row>
    <row r="9">
      <c r="A9" s="3" t="inlineStr">
        <is>
          <t>Share-based Compensation Arrangement by Share-based Payment Award [Line Items]</t>
        </is>
      </c>
    </row>
    <row r="10">
      <c r="A10" s="4" t="inlineStr">
        <is>
          <t>Award vesting percentage</t>
        </is>
      </c>
      <c r="B10" s="4" t="inlineStr">
        <is>
          <t>3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Performance-Based Restricted Stock Awards (Details) - $ / shares</t>
        </is>
      </c>
      <c r="B1" s="2" t="inlineStr">
        <is>
          <t>Feb. 05, 2020</t>
        </is>
      </c>
      <c r="C1" s="2" t="inlineStr">
        <is>
          <t>Dec. 31, 2017</t>
        </is>
      </c>
    </row>
    <row r="2">
      <c r="A2" s="4" t="inlineStr">
        <is>
          <t>2017 Performance Stock Award Plan</t>
        </is>
      </c>
    </row>
    <row r="3">
      <c r="A3" s="3" t="inlineStr">
        <is>
          <t>Share-based Compensation Arrangement by Share-based Payment Award [Line Items]</t>
        </is>
      </c>
    </row>
    <row r="4">
      <c r="A4" s="4" t="inlineStr">
        <is>
          <t>Vesting period</t>
        </is>
      </c>
      <c r="C4" s="4" t="inlineStr">
        <is>
          <t>3 years</t>
        </is>
      </c>
    </row>
    <row r="5">
      <c r="A5" s="4" t="inlineStr">
        <is>
          <t>Equity instruments other options, grants in period (in shares)</t>
        </is>
      </c>
      <c r="B5" s="5" t="n">
        <v>28481</v>
      </c>
    </row>
    <row r="6">
      <c r="A6" s="4" t="inlineStr">
        <is>
          <t>Equity instruments other than options, grants in period, weighted average grant date fair value (in dollars per share)</t>
        </is>
      </c>
      <c r="B6" s="7" t="n">
        <v>12.3</v>
      </c>
    </row>
    <row r="7">
      <c r="A7" s="4" t="inlineStr">
        <is>
          <t>2017 Performance Stock Award Plan | Minimum</t>
        </is>
      </c>
    </row>
    <row r="8">
      <c r="A8" s="3" t="inlineStr">
        <is>
          <t>Share-based Compensation Arrangement by Share-based Payment Award [Line Items]</t>
        </is>
      </c>
    </row>
    <row r="9">
      <c r="A9" s="4" t="inlineStr">
        <is>
          <t>Percentage of target award</t>
        </is>
      </c>
      <c r="C9" s="4" t="inlineStr">
        <is>
          <t>0.00%</t>
        </is>
      </c>
    </row>
    <row r="10">
      <c r="A10" s="4" t="inlineStr">
        <is>
          <t>2017 Performance Stock Award Plan | Maximum</t>
        </is>
      </c>
    </row>
    <row r="11">
      <c r="A11" s="3" t="inlineStr">
        <is>
          <t>Share-based Compensation Arrangement by Share-based Payment Award [Line Items]</t>
        </is>
      </c>
    </row>
    <row r="12">
      <c r="A12" s="4" t="inlineStr">
        <is>
          <t>Percentage of target award</t>
        </is>
      </c>
      <c r="C12" s="4" t="inlineStr">
        <is>
          <t>150.00%</t>
        </is>
      </c>
    </row>
    <row r="13">
      <c r="A13" s="4" t="inlineStr">
        <is>
          <t>2016 Performance Stock Awards Plan</t>
        </is>
      </c>
    </row>
    <row r="14">
      <c r="A14" s="3" t="inlineStr">
        <is>
          <t>Share-based Compensation Arrangement by Share-based Payment Award [Line Items]</t>
        </is>
      </c>
    </row>
    <row r="15">
      <c r="A15" s="4" t="inlineStr">
        <is>
          <t>Vesting period</t>
        </is>
      </c>
      <c r="B15" s="4" t="inlineStr">
        <is>
          <t>3 years</t>
        </is>
      </c>
    </row>
    <row r="16">
      <c r="A16" s="4" t="inlineStr">
        <is>
          <t>Equity instruments other options, grants in period (in shares)</t>
        </is>
      </c>
      <c r="B16" s="5" t="n">
        <v>36647</v>
      </c>
    </row>
    <row r="17">
      <c r="A17" s="4" t="inlineStr">
        <is>
          <t>2016 Performance Stock Awards Plan | Minimum</t>
        </is>
      </c>
    </row>
    <row r="18">
      <c r="A18" s="3" t="inlineStr">
        <is>
          <t>Share-based Compensation Arrangement by Share-based Payment Award [Line Items]</t>
        </is>
      </c>
    </row>
    <row r="19">
      <c r="A19" s="4" t="inlineStr">
        <is>
          <t>Percentage of target award</t>
        </is>
      </c>
      <c r="B19" s="4" t="inlineStr">
        <is>
          <t>0.00%</t>
        </is>
      </c>
    </row>
    <row r="20">
      <c r="A20" s="4" t="inlineStr">
        <is>
          <t>2016 Performance Stock Awards Plan | Maximum</t>
        </is>
      </c>
    </row>
    <row r="21">
      <c r="A21" s="3" t="inlineStr">
        <is>
          <t>Share-based Compensation Arrangement by Share-based Payment Award [Line Items]</t>
        </is>
      </c>
    </row>
    <row r="22">
      <c r="A22" s="4" t="inlineStr">
        <is>
          <t>Percentage of target award</t>
        </is>
      </c>
      <c r="B22" s="4" t="inlineStr">
        <is>
          <t>150.00%</t>
        </is>
      </c>
    </row>
    <row r="23">
      <c r="A23" s="4" t="inlineStr">
        <is>
          <t>2015 Stock Awards Plan | Stock Awards</t>
        </is>
      </c>
    </row>
    <row r="24">
      <c r="A24" s="3" t="inlineStr">
        <is>
          <t>Share-based Compensation Arrangement by Share-based Payment Award [Line Items]</t>
        </is>
      </c>
    </row>
    <row r="25">
      <c r="A25" s="4" t="inlineStr">
        <is>
          <t>Equity instruments other options, grants in period (in shares)</t>
        </is>
      </c>
      <c r="B25" s="5" t="n">
        <v>45418</v>
      </c>
    </row>
    <row r="26">
      <c r="A26" s="4" t="inlineStr">
        <is>
          <t>Equity instruments other than options, grants in period, weighted average grant date fair value (in dollars per share)</t>
        </is>
      </c>
      <c r="B26" s="10" t="n">
        <v>12.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6957</v>
      </c>
      <c r="C4" s="6" t="n">
        <v>-262</v>
      </c>
      <c r="D4" s="6" t="n">
        <v>-8135</v>
      </c>
      <c r="E4" s="6" t="n">
        <v>-1189</v>
      </c>
    </row>
    <row r="5">
      <c r="A5" s="3" t="inlineStr">
        <is>
          <t>Denominator:</t>
        </is>
      </c>
    </row>
    <row r="6">
      <c r="A6" s="4" t="inlineStr">
        <is>
          <t>Denominator for basic earnings per share - weighted average shares (in shares)</t>
        </is>
      </c>
      <c r="B6" s="5" t="n">
        <v>9058000</v>
      </c>
      <c r="C6" s="5" t="n">
        <v>8974000</v>
      </c>
      <c r="D6" s="5" t="n">
        <v>9066000</v>
      </c>
      <c r="E6" s="5" t="n">
        <v>8951000</v>
      </c>
    </row>
    <row r="7">
      <c r="A7" s="4" t="inlineStr">
        <is>
          <t>Employee stock options and stock grants (in shares)</t>
        </is>
      </c>
      <c r="B7" s="5" t="n">
        <v>0</v>
      </c>
      <c r="C7" s="5" t="n">
        <v>0</v>
      </c>
      <c r="D7" s="5" t="n">
        <v>0</v>
      </c>
      <c r="E7" s="5" t="n">
        <v>0</v>
      </c>
    </row>
    <row r="8">
      <c r="A8" s="4" t="inlineStr">
        <is>
          <t>Diluted (in shares)</t>
        </is>
      </c>
      <c r="B8" s="5" t="n">
        <v>9058000</v>
      </c>
      <c r="C8" s="5" t="n">
        <v>8974000</v>
      </c>
      <c r="D8" s="5" t="n">
        <v>9066000</v>
      </c>
      <c r="E8" s="5" t="n">
        <v>8951000</v>
      </c>
    </row>
    <row r="9">
      <c r="A9" s="3" t="inlineStr">
        <is>
          <t>Net loss per share:</t>
        </is>
      </c>
    </row>
    <row r="10">
      <c r="A10" s="4" t="inlineStr">
        <is>
          <t>Basic (in dollars per share)</t>
        </is>
      </c>
      <c r="B10" s="7" t="n">
        <v>-0.77</v>
      </c>
      <c r="C10" s="7" t="n">
        <v>-0.03</v>
      </c>
      <c r="D10" s="7" t="n">
        <v>-0.9</v>
      </c>
      <c r="E10" s="7" t="n">
        <v>-0.13</v>
      </c>
    </row>
    <row r="11">
      <c r="A11" s="4" t="inlineStr">
        <is>
          <t>Diluted (in dollars per share)</t>
        </is>
      </c>
      <c r="B11" s="7" t="n">
        <v>-0.77</v>
      </c>
      <c r="C11" s="7" t="n">
        <v>-0.03</v>
      </c>
      <c r="D11" s="7" t="n">
        <v>-0.9</v>
      </c>
      <c r="E11" s="7" t="n">
        <v>-0.13</v>
      </c>
    </row>
    <row r="12">
      <c r="A12" s="4" t="inlineStr">
        <is>
          <t>Antidilutive securities excluded from computation of earnings per share, amount (in shares)</t>
        </is>
      </c>
      <c r="B12" s="5" t="n">
        <v>300000</v>
      </c>
      <c r="C12" s="5" t="n">
        <v>0</v>
      </c>
      <c r="D12" s="5" t="n">
        <v>200000</v>
      </c>
      <c r="E12"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t>
        </is>
      </c>
      <c r="B4" s="6" t="n">
        <v>-2116</v>
      </c>
      <c r="C4" s="6" t="n">
        <v>-142</v>
      </c>
      <c r="D4" s="6" t="n">
        <v>-3496</v>
      </c>
      <c r="E4" s="6" t="n">
        <v>-548</v>
      </c>
    </row>
    <row r="5">
      <c r="A5" s="4" t="inlineStr">
        <is>
          <t>Effective income tax rate</t>
        </is>
      </c>
      <c r="B5" s="4" t="inlineStr">
        <is>
          <t>23.30%</t>
        </is>
      </c>
      <c r="C5" s="4" t="inlineStr">
        <is>
          <t>35.00%</t>
        </is>
      </c>
      <c r="D5" s="4" t="inlineStr">
        <is>
          <t>30.10%</t>
        </is>
      </c>
      <c r="E5" s="4" t="inlineStr">
        <is>
          <t>31.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Operating and Finance Leases Recorded in the Consolidated Balance Sheet (Details) - USD ($) $ in Thousands</t>
        </is>
      </c>
      <c r="B1" s="2" t="inlineStr">
        <is>
          <t>Jun. 30, 2020</t>
        </is>
      </c>
      <c r="C1" s="2" t="inlineStr">
        <is>
          <t>Dec. 31, 2019</t>
        </is>
      </c>
    </row>
    <row r="2">
      <c r="A2" s="3" t="inlineStr">
        <is>
          <t>Leases [Abstract]</t>
        </is>
      </c>
    </row>
    <row r="3">
      <c r="A3" s="4" t="inlineStr">
        <is>
          <t>Right-of-use assets, operating leases</t>
        </is>
      </c>
      <c r="B3" s="6" t="n">
        <v>35717</v>
      </c>
      <c r="C3" s="6" t="n">
        <v>35772</v>
      </c>
    </row>
    <row r="4">
      <c r="A4" s="4" t="inlineStr">
        <is>
          <t>Property, plant and equipment</t>
        </is>
      </c>
      <c r="B4" s="5" t="n">
        <v>74</v>
      </c>
    </row>
    <row r="5">
      <c r="A5" s="4" t="inlineStr">
        <is>
          <t>Current portion of lease liabilities, operating leases</t>
        </is>
      </c>
      <c r="B5" s="5" t="n">
        <v>991</v>
      </c>
      <c r="C5" s="5" t="n">
        <v>3562</v>
      </c>
    </row>
    <row r="6">
      <c r="A6" s="4" t="inlineStr">
        <is>
          <t>Current portion of lease liabilities, finance leases</t>
        </is>
      </c>
      <c r="B6" s="5" t="n">
        <v>31</v>
      </c>
      <c r="C6" s="5" t="n">
        <v>253</v>
      </c>
    </row>
    <row r="7">
      <c r="A7" s="4" t="inlineStr">
        <is>
          <t>Non-current portion of lease liabilities, operating leases</t>
        </is>
      </c>
      <c r="B7" s="5" t="n">
        <v>36510</v>
      </c>
      <c r="C7" s="5" t="n">
        <v>33723</v>
      </c>
    </row>
    <row r="8">
      <c r="A8" s="4" t="inlineStr">
        <is>
          <t>Non-current portion of lease liabilities, finance leases</t>
        </is>
      </c>
      <c r="B8" s="6" t="n">
        <v>44</v>
      </c>
      <c r="C8" s="6" t="n">
        <v>336</v>
      </c>
    </row>
    <row r="9">
      <c r="A9" s="4" t="inlineStr">
        <is>
          <t>Finance Lease, Right-of-Use Asset, Statement of Financial Position [Extensible List]</t>
        </is>
      </c>
      <c r="B9" s="4" t="inlineStr">
        <is>
          <t>us-gaap:PropertyPlantAndEquipmentAndFinanceLeaseRightOfUseAssetAfterAccumulatedDepreciationAndAmortizatio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Schedule of Total Lease Cost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cost</t>
        </is>
      </c>
      <c r="B4" s="6" t="n">
        <v>1035</v>
      </c>
      <c r="C4" s="6" t="n">
        <v>2069</v>
      </c>
    </row>
    <row r="5">
      <c r="A5" s="3" t="inlineStr">
        <is>
          <t>Finance lease cost:</t>
        </is>
      </c>
    </row>
    <row r="6">
      <c r="A6" s="4" t="inlineStr">
        <is>
          <t>Amortization of right-of-use assets</t>
        </is>
      </c>
      <c r="B6" s="5" t="n">
        <v>26</v>
      </c>
      <c r="C6" s="5" t="n">
        <v>75</v>
      </c>
    </row>
    <row r="7">
      <c r="A7" s="4" t="inlineStr">
        <is>
          <t>Interest on finance lease liabilities</t>
        </is>
      </c>
      <c r="B7" s="5" t="n">
        <v>7</v>
      </c>
      <c r="C7" s="5" t="n">
        <v>24</v>
      </c>
    </row>
    <row r="8">
      <c r="A8" s="4" t="inlineStr">
        <is>
          <t>Total lease cost</t>
        </is>
      </c>
      <c r="B8" s="6" t="n">
        <v>1068</v>
      </c>
      <c r="C8" s="6" t="n">
        <v>21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0USD ($)</t>
        </is>
      </c>
    </row>
    <row r="2">
      <c r="A2" s="3" t="inlineStr">
        <is>
          <t>Operating</t>
        </is>
      </c>
    </row>
    <row r="3">
      <c r="A3" s="4" t="inlineStr">
        <is>
          <t>Remainder of 2020</t>
        </is>
      </c>
      <c r="B3" s="6" t="n">
        <v>1829</v>
      </c>
    </row>
    <row r="4">
      <c r="A4" s="4" t="inlineStr">
        <is>
          <t>2021</t>
        </is>
      </c>
      <c r="B4" s="5" t="n">
        <v>3710</v>
      </c>
    </row>
    <row r="5">
      <c r="A5" s="4" t="inlineStr">
        <is>
          <t>2022</t>
        </is>
      </c>
      <c r="B5" s="5" t="n">
        <v>3767</v>
      </c>
    </row>
    <row r="6">
      <c r="A6" s="4" t="inlineStr">
        <is>
          <t>2023</t>
        </is>
      </c>
      <c r="B6" s="5" t="n">
        <v>3803</v>
      </c>
    </row>
    <row r="7">
      <c r="A7" s="4" t="inlineStr">
        <is>
          <t>2024</t>
        </is>
      </c>
      <c r="B7" s="5" t="n">
        <v>3656</v>
      </c>
    </row>
    <row r="8">
      <c r="A8" s="4" t="inlineStr">
        <is>
          <t>Thereafter</t>
        </is>
      </c>
      <c r="B8" s="5" t="n">
        <v>48577</v>
      </c>
    </row>
    <row r="9">
      <c r="A9" s="4" t="inlineStr">
        <is>
          <t>Total undiscounted minimum future lease payments</t>
        </is>
      </c>
      <c r="B9" s="5" t="n">
        <v>65342</v>
      </c>
    </row>
    <row r="10">
      <c r="A10" s="4" t="inlineStr">
        <is>
          <t>Imputed Interest</t>
        </is>
      </c>
      <c r="B10" s="5" t="n">
        <v>27841</v>
      </c>
    </row>
    <row r="11">
      <c r="A11" s="4" t="inlineStr">
        <is>
          <t>Present value of lease liabilities</t>
        </is>
      </c>
      <c r="B11" s="6" t="n">
        <v>37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Maturities of Finance Lease Liabilities (Details) $ in Thousands</t>
        </is>
      </c>
      <c r="B1" s="2" t="inlineStr">
        <is>
          <t>Jun. 30, 2020USD ($)</t>
        </is>
      </c>
    </row>
    <row r="2">
      <c r="A2" s="3" t="inlineStr">
        <is>
          <t>Finance</t>
        </is>
      </c>
    </row>
    <row r="3">
      <c r="A3" s="4" t="inlineStr">
        <is>
          <t>Remainder of 2020</t>
        </is>
      </c>
      <c r="B3" s="6" t="n">
        <v>17</v>
      </c>
    </row>
    <row r="4">
      <c r="A4" s="4" t="inlineStr">
        <is>
          <t>2021</t>
        </is>
      </c>
      <c r="B4" s="5" t="n">
        <v>22</v>
      </c>
    </row>
    <row r="5">
      <c r="A5" s="4" t="inlineStr">
        <is>
          <t>2022</t>
        </is>
      </c>
      <c r="B5" s="5" t="n">
        <v>15</v>
      </c>
    </row>
    <row r="6">
      <c r="A6" s="4" t="inlineStr">
        <is>
          <t>2023</t>
        </is>
      </c>
      <c r="B6" s="5" t="n">
        <v>15</v>
      </c>
    </row>
    <row r="7">
      <c r="A7" s="4" t="inlineStr">
        <is>
          <t>2024</t>
        </is>
      </c>
      <c r="B7" s="5" t="n">
        <v>8</v>
      </c>
    </row>
    <row r="8">
      <c r="A8" s="4" t="inlineStr">
        <is>
          <t>Thereafter</t>
        </is>
      </c>
      <c r="B8" s="5" t="n">
        <v>0</v>
      </c>
    </row>
    <row r="9">
      <c r="A9" s="4" t="inlineStr">
        <is>
          <t>Total undiscounted minimum future lease payments</t>
        </is>
      </c>
      <c r="B9" s="5" t="n">
        <v>77</v>
      </c>
    </row>
    <row r="10">
      <c r="A10" s="4" t="inlineStr">
        <is>
          <t>Imputed Interest</t>
        </is>
      </c>
      <c r="B10" s="5" t="n">
        <v>2</v>
      </c>
    </row>
    <row r="11">
      <c r="A11" s="4" t="inlineStr">
        <is>
          <t>Present value of lease liabilities</t>
        </is>
      </c>
      <c r="B11" s="6"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7" customWidth="1" min="2" max="2"/>
  </cols>
  <sheetData>
    <row r="1">
      <c r="A1" s="1" t="inlineStr">
        <is>
          <t>Leases - Schedule of Weighted Average Remaining Lease Term (Details)</t>
        </is>
      </c>
      <c r="B1" s="2" t="inlineStr">
        <is>
          <t>Jun. 30, 2020</t>
        </is>
      </c>
    </row>
    <row r="2">
      <c r="A2" s="3" t="inlineStr">
        <is>
          <t>Weighted-average remaining lease term</t>
        </is>
      </c>
    </row>
    <row r="3">
      <c r="A3" s="4" t="inlineStr">
        <is>
          <t>Operating Leases</t>
        </is>
      </c>
      <c r="B3" s="4" t="inlineStr">
        <is>
          <t>15 years 11 months 15 days</t>
        </is>
      </c>
    </row>
    <row r="4">
      <c r="A4" s="4" t="inlineStr">
        <is>
          <t>Finance Leases</t>
        </is>
      </c>
      <c r="B4" s="4" t="inlineStr">
        <is>
          <t>2 years 11 months 19 days</t>
        </is>
      </c>
    </row>
    <row r="5">
      <c r="A5" s="3" t="inlineStr">
        <is>
          <t>Weighted-average discount rate</t>
        </is>
      </c>
    </row>
    <row r="6">
      <c r="A6" s="4" t="inlineStr">
        <is>
          <t>Operating Leases</t>
        </is>
      </c>
      <c r="B6" s="4" t="inlineStr">
        <is>
          <t>7.31%</t>
        </is>
      </c>
    </row>
    <row r="7">
      <c r="A7" s="4" t="inlineStr">
        <is>
          <t>Finance Leases</t>
        </is>
      </c>
      <c r="B7" s="4" t="inlineStr">
        <is>
          <t>2.6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31" customWidth="1" min="5" max="5"/>
    <col width="18" customWidth="1" min="6" max="6"/>
    <col width="67" customWidth="1" min="7" max="7"/>
    <col width="33" customWidth="1" min="8" max="8"/>
  </cols>
  <sheetData>
    <row r="1">
      <c r="A1" s="1" t="inlineStr">
        <is>
          <t>Condensed Consolidated Statement of Shareholders' Equity (Unaudited)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Cost of Common Stock in Treasury</t>
        </is>
      </c>
    </row>
    <row r="2">
      <c r="A2" s="4" t="inlineStr">
        <is>
          <t>Beginning balance at Dec. 31, 2018</t>
        </is>
      </c>
      <c r="B2" s="6" t="n">
        <v>102484</v>
      </c>
      <c r="C2" s="6" t="n">
        <v>4623</v>
      </c>
      <c r="D2" s="6" t="n">
        <v>10300</v>
      </c>
      <c r="E2" s="6" t="n">
        <v>36521</v>
      </c>
      <c r="F2" s="6" t="n">
        <v>68965</v>
      </c>
      <c r="G2" s="6" t="n">
        <v>4623</v>
      </c>
      <c r="H2" s="6" t="n">
        <v>-13302</v>
      </c>
    </row>
    <row r="3">
      <c r="A3" s="3" t="inlineStr">
        <is>
          <t>Increase (Decrease) in Stockholders' Equity [Roll Forward]</t>
        </is>
      </c>
    </row>
    <row r="4">
      <c r="A4" s="4" t="inlineStr">
        <is>
          <t>Net loss</t>
        </is>
      </c>
      <c r="B4" s="5" t="n">
        <v>-1189</v>
      </c>
      <c r="F4" s="5" t="n">
        <v>-1189</v>
      </c>
    </row>
    <row r="5">
      <c r="A5" s="4" t="inlineStr">
        <is>
          <t>Issuance of shares of common stock from the treasury</t>
        </is>
      </c>
      <c r="B5" s="5" t="n">
        <v>304</v>
      </c>
      <c r="E5" s="5" t="n">
        <v>-808</v>
      </c>
      <c r="H5" s="5" t="n">
        <v>1112</v>
      </c>
    </row>
    <row r="6">
      <c r="A6" s="4" t="inlineStr">
        <is>
          <t>Stock-based compensation</t>
        </is>
      </c>
      <c r="B6" s="5" t="n">
        <v>852</v>
      </c>
      <c r="E6" s="5" t="n">
        <v>852</v>
      </c>
    </row>
    <row r="7">
      <c r="A7" s="4" t="inlineStr">
        <is>
          <t>Ending balance at Jun. 30, 2019</t>
        </is>
      </c>
      <c r="B7" s="6" t="n">
        <v>107074</v>
      </c>
      <c r="D7" s="5" t="n">
        <v>10300</v>
      </c>
      <c r="E7" s="5" t="n">
        <v>36565</v>
      </c>
      <c r="F7" s="5" t="n">
        <v>72399</v>
      </c>
      <c r="H7" s="5" t="n">
        <v>-12190</v>
      </c>
    </row>
    <row r="8">
      <c r="A8" s="4" t="inlineStr">
        <is>
          <t>Accounting Standards Update [Extensible List]</t>
        </is>
      </c>
      <c r="B8" s="4" t="inlineStr">
        <is>
          <t>us-gaap:AccountingStandardsUpdate201602Member</t>
        </is>
      </c>
    </row>
    <row r="9">
      <c r="A9" s="4" t="inlineStr">
        <is>
          <t>Beginning balance at Dec. 31, 2018</t>
        </is>
      </c>
      <c r="B9" s="6" t="n">
        <v>102484</v>
      </c>
      <c r="C9" s="5" t="n">
        <v>4623</v>
      </c>
      <c r="D9" s="5" t="n">
        <v>10300</v>
      </c>
      <c r="E9" s="5" t="n">
        <v>36521</v>
      </c>
      <c r="F9" s="5" t="n">
        <v>68965</v>
      </c>
      <c r="G9" s="5" t="n">
        <v>4623</v>
      </c>
      <c r="H9" s="5" t="n">
        <v>-13302</v>
      </c>
    </row>
    <row r="10">
      <c r="A10" s="4" t="inlineStr">
        <is>
          <t>Ending balance at Dec. 31, 2019</t>
        </is>
      </c>
      <c r="B10" s="5" t="n">
        <v>106511</v>
      </c>
      <c r="C10" s="5" t="n">
        <v>-450</v>
      </c>
      <c r="D10" s="5" t="n">
        <v>10300</v>
      </c>
      <c r="E10" s="5" t="n">
        <v>37407</v>
      </c>
      <c r="F10" s="5" t="n">
        <v>70552</v>
      </c>
      <c r="G10" s="5" t="n">
        <v>-450</v>
      </c>
      <c r="H10" s="5" t="n">
        <v>-11748</v>
      </c>
    </row>
    <row r="11">
      <c r="A11" s="4" t="inlineStr">
        <is>
          <t>Beginning balance at Mar. 31, 2019</t>
        </is>
      </c>
      <c r="B11" s="5" t="n">
        <v>106795</v>
      </c>
      <c r="D11" s="5" t="n">
        <v>10300</v>
      </c>
      <c r="E11" s="5" t="n">
        <v>36304</v>
      </c>
      <c r="F11" s="5" t="n">
        <v>72661</v>
      </c>
      <c r="H11" s="5" t="n">
        <v>-12470</v>
      </c>
    </row>
    <row r="12">
      <c r="A12" s="3" t="inlineStr">
        <is>
          <t>Increase (Decrease) in Stockholders' Equity [Roll Forward]</t>
        </is>
      </c>
    </row>
    <row r="13">
      <c r="A13" s="4" t="inlineStr">
        <is>
          <t>Net loss</t>
        </is>
      </c>
      <c r="B13" s="5" t="n">
        <v>-262</v>
      </c>
      <c r="F13" s="5" t="n">
        <v>-262</v>
      </c>
    </row>
    <row r="14">
      <c r="A14" s="4" t="inlineStr">
        <is>
          <t>Issuance of shares of common stock from the treasury</t>
        </is>
      </c>
      <c r="B14" s="5" t="n">
        <v>304</v>
      </c>
      <c r="E14" s="5" t="n">
        <v>24</v>
      </c>
      <c r="H14" s="5" t="n">
        <v>280</v>
      </c>
    </row>
    <row r="15">
      <c r="A15" s="4" t="inlineStr">
        <is>
          <t>Stock-based compensation</t>
        </is>
      </c>
      <c r="B15" s="5" t="n">
        <v>237</v>
      </c>
      <c r="E15" s="5" t="n">
        <v>237</v>
      </c>
    </row>
    <row r="16">
      <c r="A16" s="4" t="inlineStr">
        <is>
          <t>Ending balance at Jun. 30, 2019</t>
        </is>
      </c>
      <c r="B16" s="5" t="n">
        <v>107074</v>
      </c>
      <c r="D16" s="5" t="n">
        <v>10300</v>
      </c>
      <c r="E16" s="5" t="n">
        <v>36565</v>
      </c>
      <c r="F16" s="5" t="n">
        <v>72399</v>
      </c>
      <c r="H16" s="5" t="n">
        <v>-12190</v>
      </c>
    </row>
    <row r="17">
      <c r="A17" s="4" t="inlineStr">
        <is>
          <t>Beginning balance at Dec. 31, 2019</t>
        </is>
      </c>
      <c r="B17" s="5" t="n">
        <v>106511</v>
      </c>
      <c r="C17" s="6" t="n">
        <v>-450</v>
      </c>
      <c r="D17" s="5" t="n">
        <v>10300</v>
      </c>
      <c r="E17" s="5" t="n">
        <v>37407</v>
      </c>
      <c r="F17" s="5" t="n">
        <v>70552</v>
      </c>
      <c r="G17" s="6" t="n">
        <v>-450</v>
      </c>
      <c r="H17" s="5" t="n">
        <v>-11748</v>
      </c>
    </row>
    <row r="18">
      <c r="A18" s="3" t="inlineStr">
        <is>
          <t>Increase (Decrease) in Stockholders' Equity [Roll Forward]</t>
        </is>
      </c>
    </row>
    <row r="19">
      <c r="A19" s="4" t="inlineStr">
        <is>
          <t>Net loss</t>
        </is>
      </c>
      <c r="B19" s="5" t="n">
        <v>-8135</v>
      </c>
      <c r="F19" s="5" t="n">
        <v>-8135</v>
      </c>
    </row>
    <row r="20">
      <c r="A20" s="4" t="inlineStr">
        <is>
          <t>Issuance of shares of common stock from the treasury</t>
        </is>
      </c>
      <c r="B20" s="5" t="n">
        <v>0</v>
      </c>
      <c r="E20" s="5" t="n">
        <v>-708</v>
      </c>
      <c r="H20" s="5" t="n">
        <v>708</v>
      </c>
    </row>
    <row r="21">
      <c r="A21" s="4" t="inlineStr">
        <is>
          <t>Stock-based compensation</t>
        </is>
      </c>
      <c r="B21" s="5" t="n">
        <v>766</v>
      </c>
      <c r="E21" s="5" t="n">
        <v>766</v>
      </c>
    </row>
    <row r="22">
      <c r="A22" s="4" t="inlineStr">
        <is>
          <t>Purchase of common stock</t>
        </is>
      </c>
      <c r="B22" s="5" t="n">
        <v>-635</v>
      </c>
      <c r="H22" s="5" t="n">
        <v>-635</v>
      </c>
    </row>
    <row r="23">
      <c r="A23" s="4" t="inlineStr">
        <is>
          <t>Ending balance at Jun. 30, 2020</t>
        </is>
      </c>
      <c r="B23" s="5" t="n">
        <v>98057</v>
      </c>
      <c r="D23" s="5" t="n">
        <v>10300</v>
      </c>
      <c r="E23" s="5" t="n">
        <v>37465</v>
      </c>
      <c r="F23" s="5" t="n">
        <v>61967</v>
      </c>
      <c r="H23" s="5" t="n">
        <v>-11675</v>
      </c>
    </row>
    <row r="24">
      <c r="A24" s="4" t="inlineStr">
        <is>
          <t>Beginning balance at Mar. 31, 2020</t>
        </is>
      </c>
      <c r="B24" s="5" t="n">
        <v>104584</v>
      </c>
      <c r="D24" s="5" t="n">
        <v>10300</v>
      </c>
      <c r="E24" s="5" t="n">
        <v>37035</v>
      </c>
      <c r="F24" s="5" t="n">
        <v>68924</v>
      </c>
      <c r="H24" s="5" t="n">
        <v>-11675</v>
      </c>
    </row>
    <row r="25">
      <c r="A25" s="3" t="inlineStr">
        <is>
          <t>Increase (Decrease) in Stockholders' Equity [Roll Forward]</t>
        </is>
      </c>
    </row>
    <row r="26">
      <c r="A26" s="4" t="inlineStr">
        <is>
          <t>Net loss</t>
        </is>
      </c>
      <c r="B26" s="5" t="n">
        <v>-6957</v>
      </c>
      <c r="F26" s="5" t="n">
        <v>-6957</v>
      </c>
    </row>
    <row r="27">
      <c r="A27" s="4" t="inlineStr">
        <is>
          <t>Stock-based compensation</t>
        </is>
      </c>
      <c r="B27" s="5" t="n">
        <v>430</v>
      </c>
      <c r="E27" s="5" t="n">
        <v>430</v>
      </c>
    </row>
    <row r="28">
      <c r="A28" s="4" t="inlineStr">
        <is>
          <t>Ending balance at Jun. 30, 2020</t>
        </is>
      </c>
      <c r="B28" s="6" t="n">
        <v>98057</v>
      </c>
      <c r="D28" s="6" t="n">
        <v>10300</v>
      </c>
      <c r="E28" s="6" t="n">
        <v>37465</v>
      </c>
      <c r="F28" s="6" t="n">
        <v>61967</v>
      </c>
      <c r="H28" s="6" t="n">
        <v>-116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eases - Narrative (Details) - USD ($)</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Right-of-use asset obtained in exchange for new operating lease liabilities</t>
        </is>
      </c>
      <c r="B4" s="6" t="n">
        <v>0</v>
      </c>
      <c r="C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dustry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66136</v>
      </c>
      <c r="C4" s="6" t="n">
        <v>78778</v>
      </c>
      <c r="D4" s="6" t="n">
        <v>140833</v>
      </c>
      <c r="E4" s="6" t="n">
        <v>163582</v>
      </c>
    </row>
    <row r="5">
      <c r="A5" s="4" t="inlineStr">
        <is>
          <t>Operating (loss) income</t>
        </is>
      </c>
      <c r="B5" s="5" t="n">
        <v>-10674</v>
      </c>
      <c r="C5" s="5" t="n">
        <v>573</v>
      </c>
      <c r="D5" s="5" t="n">
        <v>-11602</v>
      </c>
      <c r="E5" s="5" t="n">
        <v>17</v>
      </c>
    </row>
    <row r="6">
      <c r="A6" s="4" t="inlineStr">
        <is>
          <t>Acquisition related costs and other</t>
        </is>
      </c>
      <c r="B6" s="5" t="n">
        <v>6</v>
      </c>
      <c r="C6" s="5" t="n">
        <v>20</v>
      </c>
      <c r="D6" s="5" t="n">
        <v>135</v>
      </c>
      <c r="E6" s="5" t="n">
        <v>348</v>
      </c>
    </row>
    <row r="7">
      <c r="A7" s="4" t="inlineStr">
        <is>
          <t>Proxy contest costs</t>
        </is>
      </c>
      <c r="B7" s="5" t="n">
        <v>2734</v>
      </c>
      <c r="C7" s="5" t="n">
        <v>0</v>
      </c>
      <c r="D7" s="5" t="n">
        <v>2909</v>
      </c>
      <c r="E7" s="5" t="n">
        <v>0</v>
      </c>
    </row>
    <row r="8">
      <c r="A8" s="4" t="inlineStr">
        <is>
          <t>Earn-out adjustments</t>
        </is>
      </c>
      <c r="B8" s="5" t="n">
        <v>-827</v>
      </c>
      <c r="C8" s="5" t="n">
        <v>-418</v>
      </c>
      <c r="D8" s="5" t="n">
        <v>-823</v>
      </c>
      <c r="E8" s="5" t="n">
        <v>-401</v>
      </c>
    </row>
    <row r="9">
      <c r="A9" s="4" t="inlineStr">
        <is>
          <t>Interest expense</t>
        </is>
      </c>
      <c r="B9" s="5" t="n">
        <v>532</v>
      </c>
      <c r="C9" s="5" t="n">
        <v>1010</v>
      </c>
      <c r="D9" s="5" t="n">
        <v>1251</v>
      </c>
      <c r="E9" s="5" t="n">
        <v>2034</v>
      </c>
    </row>
    <row r="10">
      <c r="A10" s="4" t="inlineStr">
        <is>
          <t>Change in fair value of interest rate swap</t>
        </is>
      </c>
      <c r="B10" s="5" t="n">
        <v>-4</v>
      </c>
      <c r="C10" s="5" t="n">
        <v>77</v>
      </c>
      <c r="D10" s="5" t="n">
        <v>81</v>
      </c>
      <c r="E10" s="5" t="n">
        <v>124</v>
      </c>
    </row>
    <row r="11">
      <c r="A11" s="4" t="inlineStr">
        <is>
          <t>Other (income) expense, net</t>
        </is>
      </c>
      <c r="B11" s="5" t="n">
        <v>-2129</v>
      </c>
      <c r="C11" s="5" t="n">
        <v>-110</v>
      </c>
      <c r="D11" s="5" t="n">
        <v>-1303</v>
      </c>
      <c r="E11" s="5" t="n">
        <v>-404</v>
      </c>
    </row>
    <row r="12">
      <c r="A12" s="4" t="inlineStr">
        <is>
          <t>Loss before income taxes</t>
        </is>
      </c>
      <c r="B12" s="5" t="n">
        <v>-9073</v>
      </c>
      <c r="C12" s="5" t="n">
        <v>-404</v>
      </c>
      <c r="D12" s="5" t="n">
        <v>-11631</v>
      </c>
      <c r="E12" s="5" t="n">
        <v>-1737</v>
      </c>
    </row>
    <row r="13">
      <c r="A13" s="4" t="inlineStr">
        <is>
          <t>Identifiable assets</t>
        </is>
      </c>
      <c r="B13" s="5" t="n">
        <v>251424</v>
      </c>
      <c r="D13" s="5" t="n">
        <v>251424</v>
      </c>
      <c r="F13" s="6" t="n">
        <v>257197</v>
      </c>
    </row>
    <row r="14">
      <c r="A14" s="4" t="inlineStr">
        <is>
          <t>Metals Segment</t>
        </is>
      </c>
    </row>
    <row r="15">
      <c r="A15" s="3" t="inlineStr">
        <is>
          <t>Segment Reporting Information [Line Items]</t>
        </is>
      </c>
    </row>
    <row r="16">
      <c r="A16" s="4" t="inlineStr">
        <is>
          <t>Net sales</t>
        </is>
      </c>
      <c r="B16" s="5" t="n">
        <v>52018</v>
      </c>
      <c r="C16" s="5" t="n">
        <v>64503</v>
      </c>
      <c r="D16" s="5" t="n">
        <v>112681</v>
      </c>
      <c r="E16" s="5" t="n">
        <v>135607</v>
      </c>
    </row>
    <row r="17">
      <c r="A17" s="4" t="inlineStr">
        <is>
          <t>Specialty Chemicals Segment</t>
        </is>
      </c>
    </row>
    <row r="18">
      <c r="A18" s="3" t="inlineStr">
        <is>
          <t>Segment Reporting Information [Line Items]</t>
        </is>
      </c>
    </row>
    <row r="19">
      <c r="A19" s="4" t="inlineStr">
        <is>
          <t>Net sales</t>
        </is>
      </c>
      <c r="B19" s="5" t="n">
        <v>14118</v>
      </c>
      <c r="C19" s="5" t="n">
        <v>14275</v>
      </c>
      <c r="D19" s="5" t="n">
        <v>28152</v>
      </c>
      <c r="E19" s="5" t="n">
        <v>27975</v>
      </c>
    </row>
    <row r="20">
      <c r="A20" s="4" t="inlineStr">
        <is>
          <t>Operating segment | Metals Segment</t>
        </is>
      </c>
    </row>
    <row r="21">
      <c r="A21" s="3" t="inlineStr">
        <is>
          <t>Segment Reporting Information [Line Items]</t>
        </is>
      </c>
    </row>
    <row r="22">
      <c r="A22" s="4" t="inlineStr">
        <is>
          <t>Operating (loss) income</t>
        </is>
      </c>
      <c r="B22" s="5" t="n">
        <v>-9155</v>
      </c>
      <c r="C22" s="5" t="n">
        <v>1193</v>
      </c>
      <c r="D22" s="5" t="n">
        <v>-8221</v>
      </c>
      <c r="E22" s="5" t="n">
        <v>2675</v>
      </c>
    </row>
    <row r="23">
      <c r="A23" s="4" t="inlineStr">
        <is>
          <t>Identifiable assets</t>
        </is>
      </c>
      <c r="B23" s="5" t="n">
        <v>177442</v>
      </c>
      <c r="D23" s="5" t="n">
        <v>177442</v>
      </c>
      <c r="F23" s="5" t="n">
        <v>186758</v>
      </c>
    </row>
    <row r="24">
      <c r="A24" s="4" t="inlineStr">
        <is>
          <t>Operating segment | Specialty Chemicals Segment</t>
        </is>
      </c>
    </row>
    <row r="25">
      <c r="A25" s="3" t="inlineStr">
        <is>
          <t>Segment Reporting Information [Line Items]</t>
        </is>
      </c>
    </row>
    <row r="26">
      <c r="A26" s="4" t="inlineStr">
        <is>
          <t>Operating (loss) income</t>
        </is>
      </c>
      <c r="B26" s="5" t="n">
        <v>1980</v>
      </c>
      <c r="C26" s="5" t="n">
        <v>926</v>
      </c>
      <c r="D26" s="5" t="n">
        <v>2447</v>
      </c>
      <c r="E26" s="5" t="n">
        <v>1540</v>
      </c>
    </row>
    <row r="27">
      <c r="A27" s="4" t="inlineStr">
        <is>
          <t>Identifiable assets</t>
        </is>
      </c>
      <c r="B27" s="5" t="n">
        <v>27039</v>
      </c>
      <c r="D27" s="5" t="n">
        <v>27039</v>
      </c>
      <c r="F27" s="5" t="n">
        <v>25428</v>
      </c>
    </row>
    <row r="28">
      <c r="A28" s="4" t="inlineStr">
        <is>
          <t>Corporate</t>
        </is>
      </c>
    </row>
    <row r="29">
      <c r="A29" s="3" t="inlineStr">
        <is>
          <t>Segment Reporting Information [Line Items]</t>
        </is>
      </c>
    </row>
    <row r="30">
      <c r="A30" s="4" t="inlineStr">
        <is>
          <t>Unallocated corporate expenses</t>
        </is>
      </c>
      <c r="B30" s="5" t="n">
        <v>1586</v>
      </c>
      <c r="C30" s="5" t="n">
        <v>1944</v>
      </c>
      <c r="D30" s="5" t="n">
        <v>3607</v>
      </c>
      <c r="E30" s="5" t="n">
        <v>4251</v>
      </c>
    </row>
    <row r="31">
      <c r="A31" s="4" t="inlineStr">
        <is>
          <t>Identifiable assets</t>
        </is>
      </c>
      <c r="B31" s="5" t="n">
        <v>46943</v>
      </c>
      <c r="D31" s="5" t="n">
        <v>46943</v>
      </c>
      <c r="F31" s="6" t="n">
        <v>45011</v>
      </c>
    </row>
    <row r="32">
      <c r="A32" s="4" t="inlineStr">
        <is>
          <t>Segment Reconciling Items</t>
        </is>
      </c>
    </row>
    <row r="33">
      <c r="A33" s="3" t="inlineStr">
        <is>
          <t>Segment Reporting Information [Line Items]</t>
        </is>
      </c>
    </row>
    <row r="34">
      <c r="A34" s="4" t="inlineStr">
        <is>
          <t>Earn-out adjustments</t>
        </is>
      </c>
      <c r="B34" s="6" t="n">
        <v>-827</v>
      </c>
      <c r="C34" s="6" t="n">
        <v>-418</v>
      </c>
      <c r="D34" s="6" t="n">
        <v>-823</v>
      </c>
      <c r="E34" s="6" t="n">
        <v>-4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Narrative (Details) - USD ($)</t>
        </is>
      </c>
      <c r="B1" s="2" t="inlineStr">
        <is>
          <t>Jan. 01, 2019</t>
        </is>
      </c>
      <c r="C1" s="2" t="inlineStr">
        <is>
          <t>Dec. 20, 2018</t>
        </is>
      </c>
    </row>
    <row r="2">
      <c r="A2" s="4" t="inlineStr">
        <is>
          <t>$20 million Term loan, due January 1, 2024</t>
        </is>
      </c>
    </row>
    <row r="3">
      <c r="A3" s="3" t="inlineStr">
        <is>
          <t>Business Acquisition [Line Items]</t>
        </is>
      </c>
    </row>
    <row r="4">
      <c r="A4" s="4" t="inlineStr">
        <is>
          <t>Debt term</t>
        </is>
      </c>
      <c r="B4" s="4" t="inlineStr">
        <is>
          <t>5 years</t>
        </is>
      </c>
      <c r="C4" s="4" t="inlineStr">
        <is>
          <t>5 years</t>
        </is>
      </c>
    </row>
    <row r="5">
      <c r="A5" s="4" t="inlineStr">
        <is>
          <t>Principal amount of debt</t>
        </is>
      </c>
      <c r="B5" s="6" t="n">
        <v>20000000</v>
      </c>
      <c r="C5" s="6" t="n">
        <v>20000000</v>
      </c>
    </row>
    <row r="6">
      <c r="A6" s="4" t="inlineStr">
        <is>
          <t>American Stainless Tubing, Inc.</t>
        </is>
      </c>
    </row>
    <row r="7">
      <c r="A7" s="3" t="inlineStr">
        <is>
          <t>Business Acquisition [Line Items]</t>
        </is>
      </c>
    </row>
    <row r="8">
      <c r="A8" s="4" t="inlineStr">
        <is>
          <t>Purchase price</t>
        </is>
      </c>
      <c r="B8" s="6" t="n">
        <v>21900000</v>
      </c>
    </row>
    <row r="9">
      <c r="A9" s="4" t="inlineStr">
        <is>
          <t>American Stainless Tubing, Inc. | American Stainless</t>
        </is>
      </c>
    </row>
    <row r="10">
      <c r="A10" s="3" t="inlineStr">
        <is>
          <t>Business Acquisition [Line Items]</t>
        </is>
      </c>
    </row>
    <row r="11">
      <c r="A11" s="4" t="inlineStr">
        <is>
          <t>Period for which earn out payments will be received</t>
        </is>
      </c>
      <c r="B11" s="4" t="inlineStr">
        <is>
          <t>3 years</t>
        </is>
      </c>
    </row>
    <row r="12">
      <c r="A12" s="4" t="inlineStr">
        <is>
          <t>American Stainless Tubing, Inc. | American Stainless | Earn-Out Payment</t>
        </is>
      </c>
    </row>
    <row r="13">
      <c r="A13" s="3" t="inlineStr">
        <is>
          <t>Business Acquisition [Line Items]</t>
        </is>
      </c>
    </row>
    <row r="14">
      <c r="A14" s="4" t="inlineStr">
        <is>
          <t>Earn out payment, target percentage</t>
        </is>
      </c>
      <c r="B14" s="4" t="inlineStr">
        <is>
          <t>6.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chedule of Preliminary Allocation of Total Consideration of Assets Acquired and Liabilities Assumed (Details) - USD ($) $ in Thousands</t>
        </is>
      </c>
      <c r="B1" s="2" t="inlineStr">
        <is>
          <t>3 Months Ended</t>
        </is>
      </c>
    </row>
    <row r="2">
      <c r="B2" s="2" t="inlineStr">
        <is>
          <t>Mar. 31, 2019</t>
        </is>
      </c>
      <c r="C2" s="2" t="inlineStr">
        <is>
          <t>Jun. 30, 2020</t>
        </is>
      </c>
      <c r="D2" s="2" t="inlineStr">
        <is>
          <t>Dec. 31, 2019</t>
        </is>
      </c>
      <c r="E2" s="2" t="inlineStr">
        <is>
          <t>Jun. 30, 2019</t>
        </is>
      </c>
    </row>
    <row r="3">
      <c r="A3" s="3" t="inlineStr">
        <is>
          <t>Business Acquisition [Line Items]</t>
        </is>
      </c>
    </row>
    <row r="4">
      <c r="A4" s="4" t="inlineStr">
        <is>
          <t>Goodwill</t>
        </is>
      </c>
      <c r="C4" s="6" t="n">
        <v>17558</v>
      </c>
      <c r="D4" s="6" t="n">
        <v>17558</v>
      </c>
    </row>
    <row r="5">
      <c r="A5" s="4" t="inlineStr">
        <is>
          <t>American Stainless Tubing, Inc.</t>
        </is>
      </c>
    </row>
    <row r="6">
      <c r="A6" s="3" t="inlineStr">
        <is>
          <t>Business Acquisition [Line Items]</t>
        </is>
      </c>
    </row>
    <row r="7">
      <c r="A7" s="4" t="inlineStr">
        <is>
          <t>Inventories</t>
        </is>
      </c>
      <c r="B7" s="6" t="n">
        <v>5564</v>
      </c>
      <c r="E7" s="6" t="n">
        <v>5564</v>
      </c>
    </row>
    <row r="8">
      <c r="A8" s="4" t="inlineStr">
        <is>
          <t>Accounts receivable</t>
        </is>
      </c>
      <c r="B8" s="5" t="n">
        <v>3534</v>
      </c>
      <c r="E8" s="5" t="n">
        <v>3534</v>
      </c>
    </row>
    <row r="9">
      <c r="A9" s="4" t="inlineStr">
        <is>
          <t>Other current assets - production and maintenance supplies</t>
        </is>
      </c>
      <c r="B9" s="5" t="n">
        <v>605</v>
      </c>
      <c r="E9" s="5" t="n">
        <v>605</v>
      </c>
    </row>
    <row r="10">
      <c r="A10" s="4" t="inlineStr">
        <is>
          <t>Property, plant and equipment</t>
        </is>
      </c>
      <c r="B10" s="5" t="n">
        <v>2793</v>
      </c>
      <c r="E10" s="5" t="n">
        <v>2793</v>
      </c>
    </row>
    <row r="11">
      <c r="A11" s="4" t="inlineStr">
        <is>
          <t>Customer list intangible</t>
        </is>
      </c>
      <c r="B11" s="5" t="n">
        <v>10000</v>
      </c>
      <c r="E11" s="5" t="n">
        <v>9504</v>
      </c>
    </row>
    <row r="12">
      <c r="A12" s="4" t="inlineStr">
        <is>
          <t>Goodwill</t>
        </is>
      </c>
      <c r="B12" s="5" t="n">
        <v>7044</v>
      </c>
      <c r="E12" s="5" t="n">
        <v>7758</v>
      </c>
    </row>
    <row r="13">
      <c r="A13" s="4" t="inlineStr">
        <is>
          <t>Contingent consideration (earn-out liability)</t>
        </is>
      </c>
      <c r="B13" s="5" t="n">
        <v>-6148</v>
      </c>
      <c r="E13" s="5" t="n">
        <v>-6366</v>
      </c>
    </row>
    <row r="14">
      <c r="A14" s="4" t="inlineStr">
        <is>
          <t>Accounts payable</t>
        </is>
      </c>
      <c r="B14" s="5" t="n">
        <v>-1400</v>
      </c>
      <c r="E14" s="5" t="n">
        <v>-1400</v>
      </c>
    </row>
    <row r="15">
      <c r="A15" s="4" t="inlineStr">
        <is>
          <t>Other liabilities</t>
        </is>
      </c>
      <c r="B15" s="5" t="n">
        <v>-97</v>
      </c>
      <c r="E15" s="5" t="n">
        <v>-97</v>
      </c>
    </row>
    <row r="16">
      <c r="A16" s="4" t="inlineStr">
        <is>
          <t>Total consideration</t>
        </is>
      </c>
      <c r="B16" s="5" t="n">
        <v>21895</v>
      </c>
      <c r="E16" s="6" t="n">
        <v>21895</v>
      </c>
    </row>
    <row r="17">
      <c r="A17" s="3" t="inlineStr">
        <is>
          <t>Revisions</t>
        </is>
      </c>
    </row>
    <row r="18">
      <c r="A18" s="4" t="inlineStr">
        <is>
          <t>Inventories</t>
        </is>
      </c>
      <c r="B18" s="5" t="n">
        <v>0</v>
      </c>
    </row>
    <row r="19">
      <c r="A19" s="4" t="inlineStr">
        <is>
          <t>Accounts receivable</t>
        </is>
      </c>
      <c r="B19" s="5" t="n">
        <v>0</v>
      </c>
    </row>
    <row r="20">
      <c r="A20" s="4" t="inlineStr">
        <is>
          <t>Other current assets - production and maintenance supplies</t>
        </is>
      </c>
      <c r="B20" s="5" t="n">
        <v>0</v>
      </c>
    </row>
    <row r="21">
      <c r="A21" s="4" t="inlineStr">
        <is>
          <t>Property, plant and equipment</t>
        </is>
      </c>
      <c r="B21" s="5" t="n">
        <v>0</v>
      </c>
    </row>
    <row r="22">
      <c r="A22" s="4" t="inlineStr">
        <is>
          <t>Customer list intangible</t>
        </is>
      </c>
      <c r="B22" s="5" t="n">
        <v>-496</v>
      </c>
    </row>
    <row r="23">
      <c r="A23" s="4" t="inlineStr">
        <is>
          <t>Goodwill</t>
        </is>
      </c>
      <c r="B23" s="5" t="n">
        <v>714</v>
      </c>
    </row>
    <row r="24">
      <c r="A24" s="4" t="inlineStr">
        <is>
          <t>Contingent consideration (earn-out liability)</t>
        </is>
      </c>
      <c r="B24" s="5" t="n">
        <v>-218</v>
      </c>
    </row>
    <row r="25">
      <c r="A25" s="4" t="inlineStr">
        <is>
          <t>Accounts payable</t>
        </is>
      </c>
      <c r="B25" s="5" t="n">
        <v>0</v>
      </c>
    </row>
    <row r="26">
      <c r="A26" s="4" t="inlineStr">
        <is>
          <t>Other liabilities</t>
        </is>
      </c>
      <c r="B26" s="5" t="n">
        <v>0</v>
      </c>
    </row>
    <row r="27">
      <c r="A27" s="4" t="inlineStr">
        <is>
          <t>Total consideration</t>
        </is>
      </c>
      <c r="B2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Results of Operations Since Acquisition (Details) - American Stainless Tubing, Inc.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Net sales</t>
        </is>
      </c>
      <c r="B4" s="6" t="n">
        <v>7255</v>
      </c>
      <c r="C4" s="6" t="n">
        <v>8557</v>
      </c>
      <c r="D4" s="6" t="n">
        <v>14900</v>
      </c>
      <c r="E4" s="6" t="n">
        <v>18070</v>
      </c>
    </row>
    <row r="5">
      <c r="A5" s="4" t="inlineStr">
        <is>
          <t>Income before taxes</t>
        </is>
      </c>
      <c r="B5" s="6" t="n">
        <v>1377</v>
      </c>
      <c r="C5" s="6" t="n">
        <v>992</v>
      </c>
      <c r="D5" s="6" t="n">
        <v>1718</v>
      </c>
      <c r="E5" s="6" t="n">
        <v>10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tock Repurchase Program (Details) - USD ($) $ / shares in Units, $ in Thousands</t>
        </is>
      </c>
      <c r="B1" s="2" t="inlineStr">
        <is>
          <t>Feb. 21, 2019</t>
        </is>
      </c>
      <c r="C1" s="2" t="inlineStr">
        <is>
          <t>Jun. 30, 2020</t>
        </is>
      </c>
      <c r="D1" s="2" t="inlineStr">
        <is>
          <t>Jun. 30, 2019</t>
        </is>
      </c>
      <c r="E1" s="2" t="inlineStr">
        <is>
          <t>Jun. 30, 2020</t>
        </is>
      </c>
      <c r="F1" s="2" t="inlineStr">
        <is>
          <t>Jun. 30, 2019</t>
        </is>
      </c>
    </row>
    <row r="2">
      <c r="A2" s="3" t="inlineStr">
        <is>
          <t>Equity [Abstract]</t>
        </is>
      </c>
    </row>
    <row r="3">
      <c r="A3" s="4" t="inlineStr">
        <is>
          <t>Number of shares authorized to be repurchased (in shares)</t>
        </is>
      </c>
      <c r="B3" s="5" t="n">
        <v>850000</v>
      </c>
    </row>
    <row r="4">
      <c r="A4" s="4" t="inlineStr">
        <is>
          <t>Period for shares to be repurchased</t>
        </is>
      </c>
      <c r="B4" s="4" t="inlineStr">
        <is>
          <t>24 months</t>
        </is>
      </c>
    </row>
    <row r="5">
      <c r="A5" s="4" t="inlineStr">
        <is>
          <t>Number of shares repurchased (in shares)</t>
        </is>
      </c>
      <c r="C5" s="5" t="n">
        <v>0</v>
      </c>
      <c r="D5" s="5" t="n">
        <v>0</v>
      </c>
      <c r="E5" s="5" t="n">
        <v>59617</v>
      </c>
      <c r="F5" s="5" t="n">
        <v>0</v>
      </c>
    </row>
    <row r="6">
      <c r="A6" s="4" t="inlineStr">
        <is>
          <t>Stock repurchase program average price (USD per share)</t>
        </is>
      </c>
      <c r="E6" s="7" t="n">
        <v>10.65</v>
      </c>
    </row>
    <row r="7">
      <c r="A7" s="4" t="inlineStr">
        <is>
          <t>Share repurchase aggregate cost</t>
        </is>
      </c>
      <c r="E7" s="6" t="n">
        <v>635</v>
      </c>
    </row>
    <row r="8">
      <c r="A8" s="4" t="inlineStr">
        <is>
          <t>Stock repurchase program, number of remaining shares authorized to be repurchased (in shares)</t>
        </is>
      </c>
      <c r="C8" s="5" t="n">
        <v>790383</v>
      </c>
      <c r="E8" s="5" t="n">
        <v>7903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30" customWidth="1" min="2" max="2"/>
    <col width="24" customWidth="1" min="3" max="3"/>
    <col width="24" customWidth="1" min="4" max="4"/>
    <col width="24" customWidth="1" min="5" max="5"/>
  </cols>
  <sheetData>
    <row r="1">
      <c r="A1" s="1" t="inlineStr">
        <is>
          <t>Stockholders' Equity - Shareholder Rights Plan (Details)</t>
        </is>
      </c>
      <c r="B1" s="2" t="inlineStr">
        <is>
          <t>Mar. 31, 2020$ / sharesshares</t>
        </is>
      </c>
      <c r="C1" s="2" t="inlineStr">
        <is>
          <t>Jun. 30, 2020$ / shares</t>
        </is>
      </c>
      <c r="D1" s="2" t="inlineStr">
        <is>
          <t>Jun. 27, 2020$ / shares</t>
        </is>
      </c>
      <c r="E1" s="2" t="inlineStr">
        <is>
          <t>Dec. 31, 2019$ / shares</t>
        </is>
      </c>
    </row>
    <row r="2">
      <c r="A2" s="3" t="inlineStr">
        <is>
          <t>Equity [Abstract]</t>
        </is>
      </c>
    </row>
    <row r="3">
      <c r="A3" s="4" t="inlineStr">
        <is>
          <t>Shareholder rights plan, ownership trigger threshold</t>
        </is>
      </c>
      <c r="B3" s="4" t="inlineStr">
        <is>
          <t>15.00%</t>
        </is>
      </c>
    </row>
    <row r="4">
      <c r="A4" s="4" t="inlineStr">
        <is>
          <t>Right dividend declared, per share of common stock held</t>
        </is>
      </c>
      <c r="B4" s="5" t="n">
        <v>1</v>
      </c>
    </row>
    <row r="5">
      <c r="A5" s="4" t="inlineStr">
        <is>
          <t>Common stock, par value (in dollars per share)</t>
        </is>
      </c>
      <c r="B5" s="6" t="n">
        <v>1</v>
      </c>
      <c r="C5" s="6" t="n">
        <v>1</v>
      </c>
      <c r="D5" s="6" t="n">
        <v>1</v>
      </c>
      <c r="E5" s="6" t="n">
        <v>1</v>
      </c>
    </row>
    <row r="6">
      <c r="A6" s="4" t="inlineStr">
        <is>
          <t>Number of securities called by each right (in shares) | shares</t>
        </is>
      </c>
      <c r="B6" s="11" t="n">
        <v>0.5</v>
      </c>
    </row>
    <row r="7">
      <c r="A7" s="4" t="inlineStr">
        <is>
          <t>Right, common stock purchase price (in USD per share)</t>
        </is>
      </c>
      <c r="B7" s="7" t="n">
        <v>22.5</v>
      </c>
    </row>
    <row r="8">
      <c r="A8" s="4" t="inlineStr">
        <is>
          <t>Right, common stock purchase price, full right equivalent (USD per share)</t>
        </is>
      </c>
      <c r="B8" s="6"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by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66136</v>
      </c>
      <c r="C4" s="6" t="n">
        <v>78778</v>
      </c>
      <c r="D4" s="6" t="n">
        <v>140833</v>
      </c>
      <c r="E4" s="6" t="n">
        <v>163582</v>
      </c>
    </row>
    <row r="5">
      <c r="A5" s="4" t="inlineStr">
        <is>
          <t>Fiberglass and steel liquid storage tanks and separation equipment</t>
        </is>
      </c>
    </row>
    <row r="6">
      <c r="A6" s="3" t="inlineStr">
        <is>
          <t>Disaggregation of Revenue [Line Items]</t>
        </is>
      </c>
    </row>
    <row r="7">
      <c r="A7" s="4" t="inlineStr">
        <is>
          <t>Net sales</t>
        </is>
      </c>
      <c r="B7" s="5" t="n">
        <v>1038</v>
      </c>
      <c r="C7" s="5" t="n">
        <v>10247</v>
      </c>
      <c r="D7" s="5" t="n">
        <v>4456</v>
      </c>
      <c r="E7" s="5" t="n">
        <v>20076</v>
      </c>
    </row>
    <row r="8">
      <c r="A8" s="4" t="inlineStr">
        <is>
          <t>Heavy wall seamless carbon steel pipe and tube</t>
        </is>
      </c>
    </row>
    <row r="9">
      <c r="A9" s="3" t="inlineStr">
        <is>
          <t>Disaggregation of Revenue [Line Items]</t>
        </is>
      </c>
    </row>
    <row r="10">
      <c r="A10" s="4" t="inlineStr">
        <is>
          <t>Net sales</t>
        </is>
      </c>
      <c r="B10" s="5" t="n">
        <v>5658</v>
      </c>
      <c r="C10" s="5" t="n">
        <v>6703</v>
      </c>
      <c r="D10" s="5" t="n">
        <v>12972</v>
      </c>
      <c r="E10" s="5" t="n">
        <v>15289</v>
      </c>
    </row>
    <row r="11">
      <c r="A11" s="4" t="inlineStr">
        <is>
          <t>Stainless steel pipe and tube</t>
        </is>
      </c>
    </row>
    <row r="12">
      <c r="A12" s="3" t="inlineStr">
        <is>
          <t>Disaggregation of Revenue [Line Items]</t>
        </is>
      </c>
    </row>
    <row r="13">
      <c r="A13" s="4" t="inlineStr">
        <is>
          <t>Net sales</t>
        </is>
      </c>
      <c r="B13" s="5" t="n">
        <v>39306</v>
      </c>
      <c r="C13" s="5" t="n">
        <v>41310</v>
      </c>
      <c r="D13" s="5" t="n">
        <v>83034</v>
      </c>
      <c r="E13" s="5" t="n">
        <v>87305</v>
      </c>
    </row>
    <row r="14">
      <c r="A14" s="4" t="inlineStr">
        <is>
          <t>Galvanized pipe and tube</t>
        </is>
      </c>
    </row>
    <row r="15">
      <c r="A15" s="3" t="inlineStr">
        <is>
          <t>Disaggregation of Revenue [Line Items]</t>
        </is>
      </c>
    </row>
    <row r="16">
      <c r="A16" s="4" t="inlineStr">
        <is>
          <t>Net sales</t>
        </is>
      </c>
      <c r="B16" s="5" t="n">
        <v>6016</v>
      </c>
      <c r="C16" s="5" t="n">
        <v>6243</v>
      </c>
      <c r="D16" s="5" t="n">
        <v>12219</v>
      </c>
      <c r="E16" s="5" t="n">
        <v>12936</v>
      </c>
    </row>
    <row r="17">
      <c r="A17" s="4" t="inlineStr">
        <is>
          <t>Specialty chemicals</t>
        </is>
      </c>
    </row>
    <row r="18">
      <c r="A18" s="3" t="inlineStr">
        <is>
          <t>Disaggregation of Revenue [Line Items]</t>
        </is>
      </c>
    </row>
    <row r="19">
      <c r="A19" s="4" t="inlineStr">
        <is>
          <t>Net sales</t>
        </is>
      </c>
      <c r="B19" s="6" t="n">
        <v>14118</v>
      </c>
      <c r="C19" s="6" t="n">
        <v>14275</v>
      </c>
      <c r="D19" s="6" t="n">
        <v>28152</v>
      </c>
      <c r="E19" s="6" t="n">
        <v>279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xy Contest and Relate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Proxy contest costs</t>
        </is>
      </c>
      <c r="B4" s="6" t="n">
        <v>2734</v>
      </c>
      <c r="C4" s="6" t="n">
        <v>0</v>
      </c>
      <c r="D4" s="6" t="n">
        <v>2909</v>
      </c>
      <c r="E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bsequent Ev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bsequent Event [Line Items]</t>
        </is>
      </c>
    </row>
    <row r="4">
      <c r="A4" s="4" t="inlineStr">
        <is>
          <t>Asset impairments</t>
        </is>
      </c>
      <c r="B4" s="6" t="n">
        <v>6079</v>
      </c>
      <c r="C4" s="6" t="n">
        <v>0</v>
      </c>
      <c r="D4" s="6" t="n">
        <v>6079</v>
      </c>
      <c r="E4" s="6" t="n">
        <v>0</v>
      </c>
    </row>
    <row r="5">
      <c r="A5" s="4" t="inlineStr">
        <is>
          <t>Palmer of Texas</t>
        </is>
      </c>
    </row>
    <row r="6">
      <c r="A6" s="3" t="inlineStr">
        <is>
          <t>Subsequent Event [Line Items]</t>
        </is>
      </c>
    </row>
    <row r="7">
      <c r="A7" s="4" t="inlineStr">
        <is>
          <t>Asset impairments</t>
        </is>
      </c>
      <c r="B7" s="6" t="n">
        <v>6100</v>
      </c>
      <c r="D7" s="6" t="n">
        <v>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hareholders' Equity (Unaudited) (Parenthetical) - share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Stockholders' Equity [Abstract]</t>
        </is>
      </c>
    </row>
    <row r="4">
      <c r="A4" s="4" t="inlineStr">
        <is>
          <t>Issuance of common stock from the treasury (in shares)</t>
        </is>
      </c>
      <c r="B4" s="5" t="n">
        <v>29276</v>
      </c>
      <c r="C4" s="5" t="n">
        <v>75440</v>
      </c>
      <c r="D4" s="5" t="n">
        <v>11843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sis of Financial Statement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These interim unaudited condensed consolidated financial statements should be read in conjunction with the audited consolidated financial statements and notes thereto in the Synalloy Corporation (the Company) Annual Report on Form 10-K for the fiscal year ended December 31, 2019 (the Annual Report). The financial results for the interim periods may not be indicative of the financial results for the entire fiscal year. Recently Issued Accounting Standards - Adopted On January 1, 2020, the Company adopted ASU No. 2018-13 Fair Value Measurement (Topic 820): Disclosure Framework - Changes to the Disclosure Requirements for Fair Value Measurement. The updated guidance removes disclosure requirements pertaining to the amount of and reasons for transfers between Level 1 and Level 2 of the fair value hierarchy, the policy for timing of transfers between levels, and the valuation processes for Level 3 fair value measurements. In addition, the amendment clarifies that the measurement uncertainty disclosure is to communicate information about uncertainty in measurement as of the reporting date. The guidance also adds disclosure requirements for changes in unrealized gains and losses for the period included in other comprehensive income for recurring Level 3 measurements held at the end of the reporting period as well as the range and weighted average of significant unobservable inputs used to develop Level 3 fair value measurements. The adoption of this standard by the Company did not have a material impact on the unaudited condensed consolidated financial statements or footnote disclosures. See Note 2 for further discussion on the Company's fair value measurements. On January 1, 2020, the Company adopt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adoption of this standard by the Company did not have a material impact on the unaudited condensed consolidated financial statements. On January 1, 2020, the Company adopt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 are subject to the new current expected credit loss model. Based upon the application of the new current expected credit loss model, on January 1, 2020, we recorded a cumulative effect adjustment of $0.4 million to Retained Earnings. The adoption of this standard by the Company did not have a material impact on the unaudited condensed consolidated statement of operations or cash flows. Recently Issued Accounting Standards - Not Yet Adopted In December 2019, the FASB issued ASU No. 2019-12 "Income Taxes (Topic 740): Simplifying the Accounting for Income Taxes." This ASU removes certain exceptions for recognizing deferred taxes for investments, performing intra-period allocation, and calculating income taxes in interim periods. This ASU also adds guidance to reduce complexity in certain areas, including recognizing deferred taxes for goodwill and allocating taxes to members of a consolidated group. The updated guidance is effective for fiscal years, and interim periods within those fiscal years, beginning after December 15, 2020 with early adoption permitted. The Company is currently assessing the impact that adopting this new standard will have on its consolidated financial statements and footnote disclosures. Recent accounting pronouncements pending adoption, other than those stated above, are not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a revolving line of credit, a term loan, and equity investment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Level 1: Equity securities During the three and six months ended June 30, 2020 , the Company sold 705,926 shares of its equity securities investments, resulting in a realized gain of $31,421 . For the three and six months ended June 30, 2020 , the Company also recorded net unrealized gains of $1.1 million and $0.2 million , respectively, on the investments in equity securities held, which is included in "Other expense (income)" on the accompanying unaudited condensed consolidated statements of operations. The fair value of equity securities held by the Company as of June 30, 2020 and December 31, 2019 was $1.8 million and $4.3 million , respectively, and is included in “Prepaid expenses and other current assets” on the accompanying condensed consolidated balance sheets. Level 2: Derivative Instruments The Company has one interest rate swap contract, which is classified as a Level 2 financial instrument as it is not actively traded and is valued using pricing models that use observable market inputs. The fair value of the contract was a liability of $0.1 million at June 30, 2020 and an asset of $6,088 at December 31, 2019 , respectively. The interest rate swap was priced using discounted cash flow techniques. Changes in its fair value were recorded to other expense (income) with corresponding offsetting entries to "Prepaid expenses and other current assets" or "Accrued Expenses", as appropriate. Significant inputs to the discounted cash flow model include projected future cash flows based on projected one-month LIBOR and the average margin for companies with similar credit ratings and similar maturities. Level 3: Contingent consideration (earn-out) liabilities The fair value of contingent consideration ("earn-out") liabilities resulting from the 2017 MUSA-Stainless acquisition, 2018 MUSA-Galvanized acquisition, and 2019 American Stainless acquisition are classified as Level 3. Each quarter-end, the Company re-evaluates its assumptions for all earn-out liabilities and adjusts to reflect the updated fair values. Changes in the estimated fair value of the earn-out liabilities are reflected in operating income in the periods in which they are identified. Changes in the fair value of the earn-out liabilities may materially impact and cause volatility in the Company's operating results. The significant unobservable inputs used in the fair value measurement of the Company's contingent consideration (earn-out) liabilities are the discount rate, timing of the estimated payouts, and future revenue projections. Significant increases (decreases) in any of those inputs would not have resulted in a material difference in the fair value measurement of the earn-out liabilities for the three and six months ended June 30, 2020 . The following table presents a summary of changes in fair value of the Company's Level 3 earn-out liabilities measured on a recurring basis for the six months ended June 30, 2020 : (in thousands) MUSA-Stainless MUSA-Galvanized American Stainless Total Balance at December 31, 2019 $ 2,403 $ 1,782 $ 4,969 $ 9,154 Earn-out payments during the period (919 ) (352 ) (1,008 ) (2,279 ) Changes in fair value during the period (271 ) 74 (626 ) (823 ) Balance at June 30, 2020 $ 1,213 $ 1,504 $ 3,335 $ 6,052 For the three and six months ended June 30, 2020 , the Company had no unrealized gains or losses included in other comprehensive income for recurring Level 3 fair value instruments. Quantitative Information about Significant Unobservable Inputs Used in Level 3 Fair Value Measurements The following table summarizes the significant unobservable inputs in the fair value measurement of our contingent consideration (earn-out) liabilities as of June 30, 2020 : Instrument Fair Value June 30, 2020 Principal Valuation Technique Significant Unobservable Inputs Range Weighted Average Contingent consideration (earn-out) liabilities $6,052 Probability Weighted Expected Return Discount rate - 5% Timing of estimated payouts 2020 - 2022 - Future revenue projection $5.8M - 14.3M $10.7M The weighted average discount rate was calculated by applying an equal weighting to each contingent consideration's (earn-out liabilities) discount rate. The weighted average future revenue projection was calculated by applying an equal weighting of probabilities to each forecasted scenario within the valuation models to determine the probability weighted sales applicable to the contingent consideration (earn-out liabilities). Assets and Liabilities Measured at Fair Value on a Non-Recurring Basis During the three and six months ended June 30, 2020 , the Company's only significant assets or liabilities measured at fair value on a non-recurring basis subsequent to their initial recognition were certain long-lived assets. The Company reviews the carrying amounts of long-lived assets whenever certain events or changes in circumstances indicate that the carrying amounts may not be recoverable. With input from executive management, the Company's accounting and finance personnel that organizationally report to the chief financial officer, assess performance quarterly against historical patterns, projections of future profitability, and whether it is more likely than not that the assets will be disposed of significantly prior to the end of their estimated useful life for evidence of possible impairment. An impairment loss is recognized when the carrying amount of the asset (disposal) group is not recoverable and exceeds fair value. The Company estimates the fair values of assets subject to long-lived asset impairment based on the Company's own judgments about the assumptions market participants would use in pricing the assets and observable market data, when available. The Company classifies these fair value measurements as Level 3. During the quarter ended June 30, 2020 , due to the continued curtailment of operations related to the COVID-19 pandemic, inventory of Palmer was written down to its net realizable value of $2.1 million and certain long-lived assets of Palmer, including tangible and intangible assets, were written down to their estimated fair value of $1.7 million , resulting in asset impairment charges of $6.1 million . Fair Value of Financial Instruments For short-term instruments, other than those required to be reported at fair value on a recurring and non-recurring basis and for which additional disclosures are included above, management concluded the historical carrying value is a reasonable estimate of fair value because of the short period of time between the origination of such instruments and their expected realization. Therefore, as of June 30, 2020 and December 31, 2019 , the carrying amounts for cash and cash equivalents, accounts receivable, accounts payable, the Company's revolving line of credit, which is based on a variable interest rate, and term loan approximate their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15:49Z</dcterms:created>
  <dcterms:modified xmlns:dcterms="http://purl.org/dc/terms/" xmlns:xsi="http://www.w3.org/2001/XMLSchema-instance" xsi:type="dcterms:W3CDTF">2020-09-03T16:15:49Z</dcterms:modified>
</cp:coreProperties>
</file>